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Operations and Going " sheetId="7" r:id="rId7"/>
    <s:sheet name="Significant Accounting Policies" sheetId="8" r:id="rId8"/>
    <s:sheet name="Advances to Golf Rounds.com, In" sheetId="9" r:id="rId9"/>
    <s:sheet name="Other Receivables - Related Par" sheetId="10" r:id="rId10"/>
    <s:sheet name="Property and Equipment" sheetId="11" r:id="rId11"/>
    <s:sheet name="Accrued Expenses" sheetId="12" r:id="rId12"/>
    <s:sheet name="Line of Credit" sheetId="13" r:id="rId13"/>
    <s:sheet name="Notes Payable" sheetId="14" r:id="rId14"/>
    <s:sheet name="Commitments and Contingencies" sheetId="15" r:id="rId15"/>
    <s:sheet name="Stockholders' Equity" sheetId="16" r:id="rId16"/>
    <s:sheet name="Income Taxes" sheetId="17" r:id="rId17"/>
    <s:sheet name="Concentrations" sheetId="18" r:id="rId18"/>
    <s:sheet name="Related Party Transactions" sheetId="19" r:id="rId19"/>
    <s:sheet name="Significant Accounting Polici20" sheetId="20" r:id="rId20"/>
    <s:sheet name="Significant Accounting Polici21" sheetId="21" r:id="rId21"/>
    <s:sheet name="Property and Equipment (Tables)" sheetId="22" r:id="rId22"/>
    <s:sheet name="Accrued Expenses (Tables)" sheetId="23" r:id="rId23"/>
    <s:sheet name="Notes Payable (Tables)" sheetId="24" r:id="rId24"/>
    <s:sheet name="Commitments and Contingencies (" sheetId="25" r:id="rId25"/>
    <s:sheet name="Stockholders' Equity (Tables)" sheetId="26" r:id="rId26"/>
    <s:sheet name="Income Taxes (Tables)" sheetId="27" r:id="rId27"/>
    <s:sheet name="Concentrations (Tables)" sheetId="28" r:id="rId28"/>
    <s:sheet name="Nature of Operations and Goin29" sheetId="29" r:id="rId29"/>
    <s:sheet name="Significant Accounting Polici30" sheetId="30" r:id="rId30"/>
    <s:sheet name="Significant Accounting Polici31" sheetId="31" r:id="rId31"/>
    <s:sheet name="Advances to Golf Rounds.com, 32" sheetId="32" r:id="rId32"/>
    <s:sheet name="Other Receivables - Related P33" sheetId="33" r:id="rId33"/>
    <s:sheet name="Property and Equipment (Details" sheetId="34" r:id="rId34"/>
    <s:sheet name="Property and Equipment (Detai35" sheetId="35" r:id="rId35"/>
    <s:sheet name="Accrued Expenses (Details)" sheetId="36" r:id="rId36"/>
    <s:sheet name="Notes Payable (Details)" sheetId="37" r:id="rId37"/>
    <s:sheet name="Notes Payable (Details Narrativ" sheetId="38" r:id="rId38"/>
    <s:sheet name="Commitments and Contingencies39" sheetId="39" r:id="rId39"/>
    <s:sheet name="Commitments and Contingencies40" sheetId="40" r:id="rId40"/>
    <s:sheet name="Stockholders' Equity (Deficit) " sheetId="41" r:id="rId41"/>
    <s:sheet name="Stockholders' Equity (Deficit42" sheetId="42" r:id="rId42"/>
    <s:sheet name="Stockholders' Equity (Deficit43" sheetId="43" r:id="rId43"/>
    <s:sheet name="Stockholders' Equity (Deficit44" sheetId="44" r:id="rId44"/>
    <s:sheet name="Income Taxes (Details)" sheetId="45" r:id="rId45"/>
    <s:sheet name="Income Taxes (Details 1)" sheetId="46" r:id="rId46"/>
    <s:sheet name="Income Taxes (Details 2)" sheetId="47" r:id="rId47"/>
    <s:sheet name="Income Taxes (Details Narrative" sheetId="48" r:id="rId48"/>
    <s:sheet name="Concentrations (Details)" sheetId="49" r:id="rId49"/>
    <s:sheet name="Concentrations (Details 1)" sheetId="50" r:id="rId50"/>
    <s:sheet name="Concentrations (Details 2)" sheetId="51" r:id="rId51"/>
    <s:sheet name="Related Party Transactions (Det" sheetId="52" r:id="rId52"/>
  </s:sheets>
  <s:definedNames/>
  <s:calcPr calcId="124519" calcMode="auto" fullCalcOnLoad="1"/>
</s:workbook>
</file>

<file path=xl/sharedStrings.xml><?xml version="1.0" encoding="utf-8"?>
<sst xmlns="http://schemas.openxmlformats.org/spreadsheetml/2006/main" uniqueCount="432">
  <si>
    <t>Document and Entity Information - USD ($)</t>
  </si>
  <si>
    <t>12 Months Ended</t>
  </si>
  <si>
    <t>Dec. 31, 2015</t>
  </si>
  <si>
    <t>Mar. 25, 2016</t>
  </si>
  <si>
    <t>Jun. 30, 2014</t>
  </si>
  <si>
    <t>Document And Entity Information</t>
  </si>
  <si>
    <t>Entity Registrant Name</t>
  </si>
  <si>
    <t>Fuse Medical,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 net of allowance of $15,145 and $220, respectively</t>
  </si>
  <si>
    <t>Inventories</t>
  </si>
  <si>
    <t>Prepaid expenses and other receivables</t>
  </si>
  <si>
    <t>Other receivables - related parties</t>
  </si>
  <si>
    <t xml:space="preserve"> </t>
  </si>
  <si>
    <t>Total current assets</t>
  </si>
  <si>
    <t>Property and equipment, net</t>
  </si>
  <si>
    <t>Security deposit</t>
  </si>
  <si>
    <t>Total assets</t>
  </si>
  <si>
    <t>Current liabilities:</t>
  </si>
  <si>
    <t>Accounts payable</t>
  </si>
  <si>
    <t>Accounts payable - related parties</t>
  </si>
  <si>
    <t>Accrued expenses</t>
  </si>
  <si>
    <t>Notes payable, current portion</t>
  </si>
  <si>
    <t>Total current liabilities</t>
  </si>
  <si>
    <t>Notes payable - related parties</t>
  </si>
  <si>
    <t>Total liabilities</t>
  </si>
  <si>
    <t>Stockholders' equity</t>
  </si>
  <si>
    <t>Preferred stock, $0.01 par value; 20,000,000 shares authorized, no shares issued and outstanding</t>
  </si>
  <si>
    <t>Common stock, $0.01 par value; 100,000,000 and 500,000,000 shares authorized; 6,890,808 and 5,510,808 shares issued and outstanding, respectively</t>
  </si>
  <si>
    <t>Additional paid-in capital</t>
  </si>
  <si>
    <t>Accumulated deficit</t>
  </si>
  <si>
    <t>Total stockholders' equity</t>
  </si>
  <si>
    <t>Total liabilities and stockholders' equity</t>
  </si>
  <si>
    <t>CONSOLIDATED BALANCE SHEETS (Parenthetical) - USD ($)</t>
  </si>
  <si>
    <t>Net of allowanc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s</t>
  </si>
  <si>
    <t>Cost of revenues</t>
  </si>
  <si>
    <t>Gross profit</t>
  </si>
  <si>
    <t>Operating expenses:</t>
  </si>
  <si>
    <t>General, administrative and other</t>
  </si>
  <si>
    <t>Merger costs</t>
  </si>
  <si>
    <t>Total operating expenses</t>
  </si>
  <si>
    <t>Operating loss</t>
  </si>
  <si>
    <t>Other income (expense):</t>
  </si>
  <si>
    <t>Interest income</t>
  </si>
  <si>
    <t>Interest expense</t>
  </si>
  <si>
    <t>Loss on disposal of property and equipment</t>
  </si>
  <si>
    <t>Total other income (expense)</t>
  </si>
  <si>
    <t>Net loss</t>
  </si>
  <si>
    <t>Net loss per common share - basic and diluted</t>
  </si>
  <si>
    <t>Weighted average number of common shares outstanding - basic and diluted</t>
  </si>
  <si>
    <t>CONSOLIDATED STATEMENT OF CHANGES IN STOCKHOLDERS' EQUITY - USD ($)</t>
  </si>
  <si>
    <t>Common Stock</t>
  </si>
  <si>
    <t>Additional Paid-In Capital</t>
  </si>
  <si>
    <t>Subscriptions Receivable</t>
  </si>
  <si>
    <t>Accumulated Deficit</t>
  </si>
  <si>
    <t>Total</t>
  </si>
  <si>
    <t>Beginning Balance, Amount at Dec. 31, 2013</t>
  </si>
  <si>
    <t>Beginning Balance, Shares at Dec. 31, 2013</t>
  </si>
  <si>
    <t>Issuance of common shares in connection with Golf Rounds.com, Inc. merger, Amount</t>
  </si>
  <si>
    <t>Issuance of common shares in connection with Golf Rounds.com, Inc. merger, Shares</t>
  </si>
  <si>
    <t>Reclassification of undistributed earnings of Fuse Medical, LLC to Additional Paid-In Capital upon its transition from a nontaxable entity to a taxable entity</t>
  </si>
  <si>
    <t>Distributions prior to the merger</t>
  </si>
  <si>
    <t>Proceeds from subscriptions receivable</t>
  </si>
  <si>
    <t>Conversion of notes payable and accrued interest into common shares, Amount</t>
  </si>
  <si>
    <t>Conversion of notes payable and accrued interest into common shares, Shares</t>
  </si>
  <si>
    <t>Capital contribution from debt forgiveness</t>
  </si>
  <si>
    <t>Ending Balance, Amount at Dec. 31, 2014</t>
  </si>
  <si>
    <t>Ending Balance, Shares at Dec. 31, 2014</t>
  </si>
  <si>
    <t>Common stock issued for cash, Amount</t>
  </si>
  <si>
    <t>Common stock issued for cash, Shares</t>
  </si>
  <si>
    <t>Fair value of vested stock options</t>
  </si>
  <si>
    <t>Common stock issued for services rendered, Amount</t>
  </si>
  <si>
    <t>Common stock issued for services rendered, Shares</t>
  </si>
  <si>
    <t>Ending Balance, Amount at Dec. 31, 2015</t>
  </si>
  <si>
    <t>Ending Balance, Shares at Dec. 31, 2015</t>
  </si>
  <si>
    <t>CONSOLIDATED STATEMENTS OF CASH FLOWS - USD ($)</t>
  </si>
  <si>
    <t>Cash flows from operating activities:</t>
  </si>
  <si>
    <t>Adjustments to reconcile net loss to net cash used in operating activities:</t>
  </si>
  <si>
    <t>Bad debt expense</t>
  </si>
  <si>
    <t>Depreciation</t>
  </si>
  <si>
    <t>Transfer of property and equipment as part of expense reimbursement</t>
  </si>
  <si>
    <t>Stock-based compensation</t>
  </si>
  <si>
    <t>Advances to Golf Rounds.com, Inc. expensed to merger costs</t>
  </si>
  <si>
    <t>Changes in operating assets and liabilities, net of effects of acquisition:</t>
  </si>
  <si>
    <t>Accounts receivable</t>
  </si>
  <si>
    <t>Accounts receivable - related parties</t>
  </si>
  <si>
    <t>Net cash used in operating activities</t>
  </si>
  <si>
    <t>Cash flows from investing activities:</t>
  </si>
  <si>
    <t>Purchases of property and equipment</t>
  </si>
  <si>
    <t>Proceeds from the disposal of property and equipment</t>
  </si>
  <si>
    <t>Advances to Golf Rounds.com, Inc.</t>
  </si>
  <si>
    <t>Cash acquired in reverse merger</t>
  </si>
  <si>
    <t>Net cash used in investing activities</t>
  </si>
  <si>
    <t>Cash flows from financing activities:</t>
  </si>
  <si>
    <t>Proceeds from (repayments to) line of credit, net</t>
  </si>
  <si>
    <t>Advances to related parties</t>
  </si>
  <si>
    <t>Repayments received from related parties</t>
  </si>
  <si>
    <t>Proceeds from issuance of promissory notes</t>
  </si>
  <si>
    <t>Repayments of promissory notes</t>
  </si>
  <si>
    <t>Proceeds from issuance of promissory notes to related parties</t>
  </si>
  <si>
    <t>Proceeds from sale of common stock</t>
  </si>
  <si>
    <t>Net cash provided by financing activities</t>
  </si>
  <si>
    <t>Net increase (decrease) in cash and cash equivalents</t>
  </si>
  <si>
    <t>Cash and cash equivalents - beginning of period</t>
  </si>
  <si>
    <t>Cash and cash equivalents - end of period</t>
  </si>
  <si>
    <t>Supplemental disclosure of cash flow information:</t>
  </si>
  <si>
    <t>Interest paid</t>
  </si>
  <si>
    <t>Non-cash investing and financing activities:</t>
  </si>
  <si>
    <t>Transfer security deposit as part of expense reimbursement</t>
  </si>
  <si>
    <t>Conversion of notes payable and accrued interest into common shares</t>
  </si>
  <si>
    <t>Assumption of net liabilities in reverse merger</t>
  </si>
  <si>
    <t>Nature of Operations and Going Concern</t>
  </si>
  <si>
    <t>Nature Of Operations And Going Concern</t>
  </si>
  <si>
    <t>Note 1. Nature of Operations and Going Concern</t>
  </si>
  <si>
    <t>Overview Fuse Medical, Inc. (together with its subsidiaries,
the "Company" or "Fuse Medical") was formed in Delaware on July 18, 2012 as Fuse Medical, LLC. Fuse Medical
V, LP was formed in Texas on November 15, 2012 and upon formation was owned 59% by Fuse Medical, LLC. Fuse Medical VI, LP was formed
in Texas on January 31, 2013 and upon formation was owned 59% by Fuse Medical, LLC. On February 12, 2015, Certificates of Termination
were filed for Fuse Medical V, LP and Fuse Medical VI, LP. On February 20, 2015, a Certificate of Cancellation was filed in Delaware,
and on August 5, 2015, a Certificate of Withdrawal was filed in Texas, for Fuse Medical, LLC. On December 18, 2013, Fuse Medical, LLC entered
into an Agreement and Plan of Merger (the "Merger Agreement") with Golf Rounds.com, Inc. (the "Registrant"),
Project Fuse LLC (a wholly-owned subsidiary of Golf Rounds.com, Inc.) ("Merger Sub"), and D. Alan Meeker, solely in his
capacity as the representative of the members of Fuse Medical, LLC (the "Representative"). Effective as of May 28, 2014,
prior to the consummation of the Merger, Golf Rounds.com, Inc. amended its certificate of incorporation to change its name from
"GolfRounds.com, Inc." to "Fuse Medical, Inc." On May 28, 2014, the transactions contemplated by the Merger
Agreement closed wherein Merger Sub merged with and into Fuse Medical, LLC, with Fuse Medical, LLC surviving as a wholly-owned
subsidiary of Fuse Medical, Inc. (the "Merger"). Accordingly, on May 28, 2014, the Company was recapitalized in a reverse
merger (See Note 10). All references to the Company or Fuse Medical before May 28, 2014 are to Fuse Medical, LLC. On May 30, 2014,
the Company changed its fiscal year end from August 31 to December 31. Fuse Medical distributes diversified healthcare
products and supplies, including biologics, internal fixation products and bone substitute materials in several states. The Company
strives to provide cost savings and clinical outcomes to its customers, which include physicians and medical facilities. Going Concern The accompanying consolidated financial statements
have been prepared on a going concern basis, which contemplates the realization of assets and the settlement of liabilities in
the normal course of business. As shown in the accompanying financial statements, we have incurred a net loss of $801,547 and used
$375,140 of cash in our operating activities during the year ended December 31, 2015. As of December 31, 2015, we had $8,157 of
cash and cash equivalents on hand, stockholders' equity of $4,957 and working capital of $76,157. While management expects operating
trends to improve over the course of 2016, the Company's ability to continue as a going concern is contingent on securing additional
debt or equity financing from outside investors. These matters raise substantial doubt about the Company's ability to continue
as a going concern. During the period from December 31, 2013 through
June 16, 2014, the Company issued several two-year promissory notes in exchange for aggregate cash proceeds of $1,512,014, of which
784,238 was received from related parties. On December 31, 2014, the foregoing borrowings were converted to shares of common stock. Management plans to continue to implement its
business plan and to fund operations by raising additional capital through the issuance of debt and equity securities. Commencing
with the second quarter of 2015, we began to refocus our efforts to increase revenues derived from the sale of biologics, which
we expect will increase the amount of gross profits from operations. During 2015, we received proceeds of: (i) $100,000 from a
loan from a significant stockholder; (ii) $100,000 from the sale of common shares to a related party; and (iii) $90,000 from the
sale of common shares in private offerings. No assurance can be given that such financing will be available, or if available, at
rates favorable to the Company or its stockholders. The estimated costs of operations while we
ramp up our revenues is substantially greater than the amount of funds we had available on December 31, 2015. The Company's existence
is dependent upon management's ability to implement its business plan and/or obtain additional funding. There can be no assurance
that the Company's financing efforts will result in profitable operations or the resolution of the Company's liquidity problems.
Even if the Company is able to obtain additional financing, it may include undue restrictions on our operations in the case of
debt, or cause substantial dilution for our stockholders in the case of equity financing. The accompanying financial statements
do not include any adjustments that might result should the Company be unable to continue as a going concern.</t>
  </si>
  <si>
    <t>Significant Accounting Policies</t>
  </si>
  <si>
    <t>Note 2. Significant Accounting Policies</t>
  </si>
  <si>
    <t>Principles
of Consolidation The
consolidated financial statements include the accounts of Fuse Medical, Inc. and its wholly-owned subsidiaries. Intercompany transactions
have been eliminated in consolidation. Use
of Estimates 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valuation of inventories, the estimates of depreciable
lives and valuation of property and equipment, and the valuation allowance on deferred tax assets. Earnings
(Loss) Per Share The
Company's computation of earnings (loss) per share (EPS) includes basic and diluted EPS. Basic EPS is calculated by dividing the
Company's net income (loss) by the weighted average number of common shares outstanding during the period. Diluted EPS reflects
the potential dilution that would have occurred if securities or other contracts to issue common shares (e.g. warrants and options)
had been exercised or converted into common shares at the beginning of the period, or issuance date, if later, and had shared
in the net income (loss) of the Company. Diluted EPS is computed using the treasury stock method, which assumes that outstanding
options and warrants are exercised and the proceeds are used to purchase common shares at the average market price during the
period. Potential common shares that have an anti-dilutive effect (i.e., those that increase income per share or decrease loss
per share) are excluded from the calculation of diluted EPS. The
weighted average number of common shares outstanding has been retroactively restated for: (1) the equivalent number of shares
received by the accounting acquirer as a result of the reverse merger as if these shares had been outstanding as of the beginning
of the earliest period presented; and (2) the 14.62 to 1 reverse stock split that occurred May 28, 2014 (See Note 10). As
of December 31, 2015 and 2014, common stock equivalents included options to purchase 609,576 and 11,628 common shares, respectively.
These instruments are not considered in the calculation of diluted loss per share because the effect would be anti-dilutive.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 Level 1Observable inputs that reflect
quoted market prices (unadjusted) for identical assets and liabilities in active markets;
·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 Cash
and Cash Equivalents The
Company considers highly liquid investments with maturities of three months or less at the time of purchase to be cash equivalents. Accounts
Receivable and Allowance for Doubtful Accounts Receivable Accounts
receivables are non-interest bearing and are stated at gross invoice amounts less an allowance for doubtful accounts receivable.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The
Company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Accounts
deemed uncollectible are written off in the period when the Company has exhausted its efforts to collect overdue and unpaid receivables
or otherwise has evaluated other circumstances that indicate that the Company should abandon such efforts. Previously written-off
accounts receivable subsequently collected are recognized as a reduction of bad debt expense when funds are received. Inventories Inventories
are stated at the lower of cost (first-in, first-out) or market. Inventories consist entirely of finished goods and include biologics
and internal fixation product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 down is recognized equal to an
amount by which the carrying value exceeds the market value of inventories. Property
and Equipment Property
and equipment are recorded at cost less accumulated depreciation and amortization. Depreciation and amortization are computed
using the straight-line method over the estimated useful lives of the related assets per the following table. Leasehold improvements
are amortized over the lesser of their useful life or the lease term. Expenditures for additions and improvements are capitalized
while repairs and maintenance are expensed as incurred.
Category Amortization
Period
Computer
equipment 3 years
Furniture
and fixtures 5 years
Office
equipment 3 years
Software 3 years Upon
the retirement or disposition of property and equipment, the related cost and accumulated depreciation and amortization are removed
and a gain or loss is recorded in the consolidated statements of operations. 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Based upon management's assessment, there were
no indicators of impairment of its long lived assets at December 31, 2015 and 2014. Revenue
Recognition Revenues
are comprised of sales of medical biologics, internal fixation products, bone substitute materials and other medical supplies.
For customers that order products as needed (i.e. for specific cases), the Company provides these products on a consignment basis
and invoices the customer on the date the product is utilized. For other customers, the Company invoices the customers when the
products are shipped. Payment terms are net 30 days after the invoice date.
Products
that have been sold are not subject to returns unless the product is deemed defective. Credits or refunds are recognized when
they are determinable and estimable. Net revenues have been reduced to account for sales returns, rebates and other incentives. Cost
of Revenues Cost
of revenues consists of cost of goods sold and freight and shipping costs for items sold to customers. Shipping
and Handling Fees The
Company includes shipping and handling fees billed to customers in revenues and the related costs in cost of revenues. 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 Income
Taxes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Prior
to the recapitalization discussed in Note 1, the members of the consolidated group included Fuse Medical, LLC, a Delaware-registered
limited liability corporation, and Fuse Medical V, LP and Fuse Medical VI, LP, which were Texas-registered limited partnerships;
all of which are taxed as partnerships for federal income tax purposes. As such, there were no state or corporate tax liabilities
due for these entities. The
Company records a liability for uncertain tax positions when it is probable that a loss has been incurred and the amount can be
reasonably estimated. As of December 31, 2015,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 Segment
Information The
Company operates in one reportable segment including medical products and supplies. The Company's chief operating decision maker,
its CEO and President, manages the Company's operations as a whole, and no revenue, expense or operating income information is
evaluated by the chief operating decision maker on any component level.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ASU was issued to clarify the accounting for share-based payments when the terms of an award provide that a performance target
could be achieved after the requisite service period. ASU 2014-12 is effective for reporting periods beginning after December
15, 2015. The adoption of ASU 2014-12 is not expected to have a significant impact on the Company's consolidated financial position
or results of operation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of the adoption of ASU 2014-15 on the Company's financial statements and disclosures. In
February 2016, the FASB issued Accounting Standards Update No. 2016-02, "Leases", which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e adoption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Advances To Golf Rounds.com Inc.</t>
  </si>
  <si>
    <t>Note 3. Advances to Golf Rounds.com, Inc.</t>
  </si>
  <si>
    <t>On October 18, 2013, the Company advanced $39,000
to Golf Rounds.com, Inc., a publicly-held company, in exchange for a six-month promissory note receivable due April 15, 2014. On
November 4, 2013, the Company advanced an additional $24,000 to Golf Rounds.com, Inc. in exchange for a six-month promissory note
receivable due May 5, 2014. On December 26, 2013, the Company advanced an additional $32,000 to Golf Rounds.com, Inc. in exchange
for a six-month promissory note receivable due June 26, 2014. On April 1, 2014, advances in the aggregate amount of $63,000 due
from Golf Rounds.com, Inc. maturing April 15, 2014 and May 5, 2014 were amended whereby the maturity date was extended to June
26, 2014. On May 2, 2014, the Company advanced an additional $10,000 to Golf Rounds.com, Inc. in exchange for a promissory note
receivable due June 26, 2014. The advances were unsecured, required interest at a rate of 3.0% per annum and would have required
payment of principal and interest at maturity. On May 28, 2014, as a result of the closing
of the Merger, the aggregate amount of the advances of $105,000 were expensed to merger costs to acquire Golf Rounds.com, Inc.
(See Notes 1 and 10). During the year ended December 31, 2014, interest
income of $1,177 was recognized on these advances.</t>
  </si>
  <si>
    <t>Other Receivables - Related Parties</t>
  </si>
  <si>
    <t>Note 4. Other Receivables - Related Parties</t>
  </si>
  <si>
    <t>During the year ended December 31, 2014, the
Company advanced an aggregate of $92,611 to and received an aggregate of $74,993 from three entities that are owned partially
by certain officers and directors of the Company. The advances were unsecured, non-interest bearing and due on demand. During
the three months ended March 31, 2015, the Company allocated an aggregate of $43,240 of compensation paid to the Company's
General Counsel to one of the entities that is owned partially by certain officers and directors of the Company. During the year
ended December 31, 2015, the Company was reimbursed the entire amount of $93,240 due from the three entities that are
owned partially by certain officers and directors of the Company. The balance due from the three entities was $0 and $50,000 as
of December 31, 2015 and 2014, respectively (See Note 13).</t>
  </si>
  <si>
    <t>Property and Equipment</t>
  </si>
  <si>
    <t>Property And Equipment</t>
  </si>
  <si>
    <t>Note 5. Property and Equipment</t>
  </si>
  <si>
    <t>Property and equipment consisted of the following
at December 31, 2015 and December 31, 2014:
December 31, 2015 December 31, 2014
Computer equipment $ 31,053 $ 36,240
Furniture and fixtures 9,315 15,977
Leasehold improvements 6,728 -
Office equipment 1,580 -
Software 10,500 10,500
59,176 62,717
Less: accumulated depreciation (34,198 ) (13,756 )
Property and equipment, net $ 24,978 $ 48,961 On September 1, 2015, the Company transferred
a security deposit of $2,489 and property and equipment having a net book value of $3,062 in order to settle $6,000 of expense
reimbursement to an individual that was a former director and Chief Executive Officer of the Company, resulting in a gain on disposition
of $449 (See Notes 9 and 13). During the year ended December 31, 2015, the
Company sold furniture and fixtures having a net book value of $4,156 for cash proceeds of $1,300, resulting in loss on disposals
of property and equipment of $2,856. Depreciation expense for the years ended December
31, 2015 and 2014 was $25,073 and $13,280, respectively.</t>
  </si>
  <si>
    <t>Accrued Expenses</t>
  </si>
  <si>
    <t>Note 6. Accrued Expenses</t>
  </si>
  <si>
    <t xml:space="preserve">Accrued expenses consisted of the following
at December 31, 2015 and December 31, 2014:
December 31, 2015
December 31, 2014
Accrued payroll and related costs $ 2,705 $ 235
Accrued interest 3,796 21
Other accrued expenses 5,766 10,110
Accrued expenses $ 12,267 $ 10,366 </t>
  </si>
  <si>
    <t>Line of Credit</t>
  </si>
  <si>
    <t>Line Of Credit</t>
  </si>
  <si>
    <t>Note 7. Line of Credit</t>
  </si>
  <si>
    <t>Commencing October 10, 2012, the Company maintained
a line of credit with a bank, up to a maximum credit line of $100,000. The line of credit bore interest equal to 2.25% per year
based on a year of 360 days. The line of credit required minimum monthly payments consisting of interest only. The line of credit
was secured by a money market account having an approximate balance of $105,000 that is: (i) owned by an individual that is both
an officer and a director of the Company and his spouse and (ii) is maintained at the bank extending the line of credit. The line
of credit was due on demand or, if no demand was made, all outstanding principal and accrued interest on the line of credit was
due October 10, 2014. On October 16, 2014, the line of credit was fully repaid and voluntarily terminated. During the year ended
December 31, 2014, interest expense of $1,937 was recognized on the line of credit. The balance due on the line of credit as of
December 31, 2014 was $0.</t>
  </si>
  <si>
    <t>Notes Payable</t>
  </si>
  <si>
    <t>Note 8. Notes Payable</t>
  </si>
  <si>
    <t>Notes Payable On May 28, 2014, as part of the merger
with Golf Rounds.com, Inc., the Company assumed an aggregate of $17,250 of outstanding two-year promissory notes payable maturing
July 29, 2015 through August 28, 2015 as well as accrued interest payable of $21. The notes were unsecured, bore interest at 3.25%
and required quarterly payments of interest only. The outstanding principal balance along with all accrued and unpaid interest
was paid at maturity during 2015 and no additional amounts are due on these notes payable. Notes Payable  Related Parties On December 31, 2013, the Company issued a
two-year promissory note payable in exchange for aggregate cash proceeds of $60,000. During the period from January 15, 2014 through
June 16, 2014, the Company issued several two-year promissory notes in exchange for aggregate cash proceeds of $724,238. The funds
were received from entities controlled by certain officers and directors of the Company. The officers and directors also owned
or partially owned the entities from which the funds were received. The notes were unsecured, bore interest at 7.0% and required
18 monthly payments of interest only commencing at the beginning of month seven. The notes included a provision that in the event
of default the interest rate would have increased to the default interest rate of 18%. The first six months of interest was deferred
until maturity. The outstanding principal balance along with all accrued and unpaid interest was due at maturity (See Notes 10
and 13). During the period from January 14, 2014 through
May 23, 2014, the Company issued three two-year promissory notes in exchange for aggregate cash proceeds of $727,776 from an entity
that is controlled by an individual that was a former director and Chief Executive Officer of the Company. The notes were unsecured,
bore interest at 7.0% and required 18 monthly payments of interest only commencing at the beginning of month seven. The notes included
a provision that in the event of default the interest rate would have increased to the default interest rate of 18%. The first
six months of interest was deferred until maturity. The outstanding principal balance along with all accrued and unpaid interest
was due at maturity (See Notes 10 and 13). On December 31, 2014, the outstanding
principal balance of notes payable of $1,512,014 and accrued interest of $57,893 was converted into 1,509,528 common shares
of the Company that had a fair value of $754,764. The aggregate excess of the principal balance over the fair value of the
shares issued of $815,143 has been reflected as a contribution of capital (See Notes 10 and 13). On January 15, 2015, the Company issued a two-year
promissory note in exchange for cash proceeds of $100,000 from an entity that is controlled by an individual that was a former
director and Chief Executive Officer of the Company. The note is unsecured, bears interest at 7.0% and requires 18 monthly payments
of interest only commencing at the beginning of month seven. The note includes a provision that in the event of default the interest
rate would increase to the default interest rate of 18%. The first six months of interest is deferred until maturity. The outstanding
principal balance along with all accrued and unpaid interest is due at maturity (See Note 13). Notes payable consisted of the following at
December 31, 2015 and 2014:
December 31, 2015
December 31, 2014
Note payable - originating July 30, 2013; monthly interest payments required; bearing interest at 3.25%; maturing at July 29, 2015 $ - $ 6,000
Note payable - originating August 29, 2013; monthly interest payments required; bearing interest at 3.25%; maturing at August 28, 2015 - 11,250
Note payable - related party originating January 15, 2015; monthly interest payments required commencing in month 7; bearing interest at 7%; maturing at January 15, 2017 100,000 -
Total 100,000 17,250
Less: Current maturities - (17,250 )
Amount due after one year $ 100,000 $ - During the year ended December 31, 2015 and
2014, interest expense of $7,112 and $69,675, respectively, was recognized on outstanding notes payable. As of December 31, 2015
and 2014, accrued interest payable was $3,796 and $21, respectively, which is included in accrued expenses on the accompanying
consolidated balance sheet.</t>
  </si>
  <si>
    <t>Commitments and Contingencies</t>
  </si>
  <si>
    <t>Commitments And Contingencies</t>
  </si>
  <si>
    <t>Note 9. Commitments and Contingencies</t>
  </si>
  <si>
    <t>Legal Matters On January 27, 2014, M. Richard Cutler and
Cutler Law Group, P.C. (the "Plaintiffs") filed a complaint in the District Court of Harris County, Texas, 2014-03355,
against Fuse, Alan Meeker, Rusty Shelton, Jonathan Brown, Robert H. Donehew and Golf Rounds.com, Inc. (the "Defendants").
On April 21, 2014, the complaint was dismissed for "want of prosecution." The Plaintiffs had 30 days from April 21, 2014
to file a motion to reinstate the case and no timely action was taken by the Plaintiffs. However, the Plaintiffs did file a motion
to reinstate on May 22, 2014 and it was granted. The Defendants argued a Motion to Dismiss before the court on July 25, 2014 and,
on July 28, 2014, the court granted the motion and dismissed the Plaintiffs' (i) breach of fiduciary duty claim against all Defendants,
(ii) suit on sworn account claim against all Defendants except Fuse, and (iii) quantum meruit claim against all Defendants except
Fuse. The Defendants were also awarded attorneys' fees in the amount of $4,343. Discovery in the case ended on March 25, 2015 and
Plaintiffs failed to file any discovery requests during the period or seek an extension of the period. On April 27, 2015, Defendants
filed a motion for summary judgment in this matter for failure to prosecute and on the grounds that the claims were not legally
viable. On April 28, 2015, Plaintiffs filed a Notice of Non-Suit, which effectively withdrew the lawsuit against the Defendants
without prejudice to Plaintiffs' right to refile the lawsuit at any time subject to the applicable statute of limitations. On September 18, 2015, Plaintiffs refiled a
complaint in the District Court of Harris County, Texas, Cause No. 2015-55652 and added PH Squared, LLC as an additional Plaintiff.
Thereafter, the term "Plaintiffs" collectively refers to M. Richard Cutler, Cutler Law Group, P.C. and PH Squared, LLC.
The new complaint asserts essentially the same claims as the original nonsuited complaint: (i) suit on sworn account against Fuse;
(ii) fraud against all Defendants; and (iii) breach of contract against all Defendants for allegedly violating a non-circumvention/non-disclosure
agreement. Richard Cutler is the sole principal of Cutler Law Group, P.C., which provided legal representation to its clients,
Craig Longhurst and PH Squared, LLC d/b/a PharmHouse Pharmacy ("Cutler's Client"), during a failed merger attempt between
Fuse and Golf Rounds.com, Inc. (the "Failed Transaction"). The Plaintiffs have alleged that the Failed Transaction failed
to materialize notwithstanding the efforts of Mr. Cutler, his law firm and PH Squared, LLC. The Plaintiffs have further alleged
that the Defendants continued to pursue a similar transaction without Cutler's Client or the Plaintiffs. The Plaintiffs claim that
the Defendants are responsible for damages in the amount of $46,465 plus interest for the breach of contract claim because Plaintiffs
were not paid their legal fees by Cutler's Client and Plaintiffs did not receive equity in the merged company that would have resulted
from the Failed Transaction. Plaintiffs are also asking for undisclosed damages related to the fraud and breach of contract claims,
and are asking for exemplary damages as a result of allegedly intentional fraud that some or all of the Defendants allegedly committed.
Plaintiffs also seek their attorneys' fees and costs for having brought the action. On November 18, 2015, Fuse filed a counterclaim
against PH Squared, LLC for breach of contract and further asserted a counterclaim and third party claim against PH Squared, LLC's
principle, Craig Longhurst, for fraud in the inducement. Fuse also seeks a declaratory judgment on the intended third party beneficiary
status of Plaintiffs Cutler and Cutler Law Group related to a non-circumvention/non-disclosure agreement. The parties are currently conducting discovery
to determine the viability of the Plaintiff's claims, although the Defendants continue to believe that the lawsuit is completely
without merit and will vigorously contest it and protect their interests. However, the outcome of this legal action cannot be predicted. Operating Leases The following is a schedule by years of future
minimum rental payments required under operating leases that have initial or remaining noncancelable lease terms in excess of one
year as of December 31, 2015:
Year ending December 31,
2016 $ 46,116
2017 47,124
2018 35,910
$ 129,150 Commencing January 1, 2013 through January
31, 2014, the Company occupied office space on a month-to-month basis for its corporate headquarters for $500 a month from Crestview
Farm, an entity controlled by an individual that was a former director and Chief Executive Officer of the Company. The individual
serves as the Manager of Crestview Farm. Rent expense for these facilities was $500 for the year ended December 31, 2014 (See Note
13). Effective February 1, 2014, the Company entered
into a two-year lease agreement expiring January 31, 2016 for its corporate headquarters in Fort Worth, Texas. The lease agreement
required base rent payments of $2,489 per month plus common area maintenance. On September 1, 2015, the Company entered into an
Assignment and Assumption of Lease Agreement (the "Agreement") whereby the Company assigned the operating lease for its
corporate headquarters to an entity controlled by an individual that was a former director and Chief Executive Officer of the Company.
Under the Agreement, which was cosigned by the landlord, the entity to which the lease was assigned assumed all further obligations
under the lease (See Notes 5 and 13). During the period from April 1, 2014 through
November 30, 2014, the Company reimbursed a former officer on a month-to-month basis for the occasional use of this individual's
apartment located in Fort Worth, Texas. The payments for the apartment included payments of $2,060 per month plus common area maintenance
and utilities as incurred. Effective September 1, 2015, the Company began
occupying space at its new corporate headquarters in Fort Worth, Texas on a month-to-month basis at the rate of $3,822 per month.
Effective December 31, 2015, the Company entered into a sublease agreement expiring September 30, 2018 (the "Initial Term")
for this space. The sublease agreement renews automatically for additional one-year periods unless written notice of the intent
to not renew is provided at least 60 days prior to the end of the Initial Term. Notwithstanding, the sublease shall not extend
beyond September 30, 2020 unless the sublessor extends its lease and the parties enter into a written agreement to extend the duration
of the sublease. The sublease agreement requires base rent payments of $3,822 per month through September 30, 2016; $3,906 per
month through September 30, 2017 and $3,990 per month through September 30, 2018, plus a pro rata share of electricity and common
area maintenance. Rent for one month shall be abated when the Company performs its initial improvements to the subleased premises.
The sublease includes a relocation and surrender clause whereby the sublessor has the right to cause the Company to surrender:
(i) with at least 30 days notice: (a) one of the offices for a corresponding 15% reduction in rent; or (b) two of the offices for
a corresponding 30% reduction in rent (either (a) or (b) deemed a partial surrender); or (ii) with at least 6 months notice, all
of the office space in which sublessor shall reimburse the Company for all relocation costs not to exceed $5,000. Rent expense was $33,791 and $44,859 for the
years ended December 31, 2015 and 2014, respectively. Consulting Agreements On May 1, 2014, the Company entered into a
one-year consulting agreement with an individual who is a director of the Company whereby the individual shall be a Medical Director
and shall receive compensation of $9,000 per month. Effective September 1, 2015, the compensation to this individual was reduced
to $0 per month (See Note 13). On July 1, 2014, the Company entered into a five-year consulting agreement with an individual whereby
the individual shall be the Company's General Counsel and shall receive compensation of $25,000 per month as well as a signing
bonus of $61,000. On July 17, 2015, the General Counsel resigned (See Note 10).</t>
  </si>
  <si>
    <t>Stockholders' Equity</t>
  </si>
  <si>
    <t>Stockholders Equity</t>
  </si>
  <si>
    <t>Note 10. Stockholders' Equity</t>
  </si>
  <si>
    <t>Authorized
Capital Effective
as of May 28, 2014, prior to the consummation of the Merger, Golf Rounds.com, Inc. amended its certificate of incorporation to
increase its authorized capital stock from 12,000,000 shares of common stock having a par value of $0.01 per share to 500,000,000
shares of common stock having a par value of $0.01 per share and from zero shares of preferred stock to 20,000,000 shares of preferred
stock having a par value of $0.01 per share, and to expressly authorize its board of directors to issue shares of the preferred
stock, in one or more series, and to fix for each such series the voting powers, designations, preferences, or other special rights
and the qualifications, limitations or restrictions. Effective December 29, 2015, the Company amended its certificate of incorporation
to decrease its authorized common shares to 100,000,000 shares. Reverse
Stock Split Effective
as of May 28, 2014, prior to the consummation of the Merger, Golf Rounds.com, Inc. amended its certificate of incorporation to
effect a 14.62 to 1 reverse stock split (the "Reverse Stock Split") whereby every 14.62 issued and outstanding shares
of its common stock automatically converted into one share of common stock, subject to the treatment of fractional share interests.
All references to shares of common stock of the Company herein are discussed on a post-Reverse Stock Split basis for all periods
presented. Recapitalization On
May 28, 2014 (the "recapitalization date"), Fuse Medical, LLC was acquired by Fuse Medical, Inc. (formerly Golf Rounds.com,
Inc.), an inactive publicly-held company, in a reverse merger transaction accounted for as a recapitalization of Fuse Medical,
LLC (the "Recapitalization" or the "Reverse Merger"). All of the units reflecting membership interests in Fuse
Medical, LLC that were issued and outstanding immediately prior to the effective time of the Merger were cancelled and converted
into 3,600,000 shares of Fuse Medical, Inc.'s common stock (on a post-Reverse Stock Split basis), representing 90% of the Registrant's
issued and outstanding common stock after giving effect to the Merger (the "Merger Consideration"). The Merger Consideration
was allocated among the members of Fuse Medical, LLC immediately prior to the effective time of the Merger (the "Holders")
in accordance with Fuse Medical's limited liability company operating agreement. Prior to the Merger, and effective on and as
of the business day immediately prior to the effective time of the Merger, the general partners in Fuse Medical V, LP and Fuse
Medical VI, LP agreed to surrender their interests and the individual physicians that owned the remaining limited partnership
interests in Fuse Medical V, LP and Fuse Medical VI, LP agreed to exchange their interest to corresponding interests in Fuse Medical,
LLC, each becoming one of the Holders. For
accounting purposes, Fuse Medical, LLC is the acquirer and Fuse Medical, Inc. is the acquired company because, immediately following
the completion of the transaction, Fuse Medical, LLC acquired both voting and management control of the consolidated entity. The
Company is deemed to have issued 401,280 common shares to the original stockholders of the publicly-held entity. Accordingly,
after completion of the recapitalization, the historical operations of the Company are those of Fuse Medical, LLC and the operations
since the recapitalization date are those of Fuse Medical, LLC and Fuse Medical, Inc. The assets and liabilities of both companies
are combined at historical cost on the recapitalization date. No step-up in basis or intangible assets or goodwill was recorded
in this transaction. As a result of the closing of the Merger, the Company had authorized capital of 500,000,000 shares of common
stock, par value $0.01 per share, and 20,000,000 shares of preferred stock, par value $0.01 per share. The assets acquired and
liabilities assumed from the publicly-held company have been accounted for as an adjustment to accumulated deficit upon the recapitalization
and were as follows (See Notes 3 and 8):
Cash
and cash equivalents $ 641
Current
assets 10,595
Liabilities
assumed (39,647 )
Net $ (28,411 ) As
a result of the Merger, Fuse Medical, LLC transitioned from a nontaxable entity to a taxable entity. Accordingly, the undistributed
earnings of Fuse Medical, LLC of $26,494 were reclassified from Retained earnings to Additional paid-in capital. Common
Stock On
December 31, 2014, the outstanding principal balance of notes payable of $1,512,014 to related parties and accrued interest of
$57,893 was converted into 1,509,528 common shares of the Company having a fair value of $754,764. The aggregate excess of the
principal balance over the fair value of the shares issued of $815,143 has been reflected as a contribution of capital (See Notes
8 and 13). On
January 12, 2015, the Company sold 200,000 common shares for $100,000, or $0.50 per share, to an entity controlled by certain
officers and directors of the Company (See Note 13). In
March 2015, the Company began selling shares of its common stock at $0.50 per share in private offerings with the intent of raising
up to $2,000,000 from these private offerings. During March and April 2015, the Company sold an aggregate of 180,000 common shares
to investors for aggregate proceeds of $90,000, or $0.50 per share. The Company closed the private offerings shortly after the
last sale. On
August 27, 2015, the Company awarded the following common shares to four employees for services rendered: (i) 450,000 common shares
to the Chief Executive Officer; (ii) 250,000 common shares to the Chief Operating Officer; (iii) 150,000 common shares to the
Chief Financial Officer; and (iv) 150,000 common shares to the Vice President of Sales. The closing price of the Company's common
stock on the trading day immediately preceding the awarding of the common shares was $0.25. Accordingly, an aggregate of $250,000
of expense was recognized in association with the issuance of these common shares. Subscriptions
Receivable During
the year ended December 31, 2014, subscriptions receivable of $500 were collected. Distributions During
the year ended December 31, 2014 (prior to the closing of the reverse merger transaction), distributions of $40,583 were made
to the general partners in Fuse Medical V, LP and Fuse Medical VI, LP and the individual physicians that owned the remaining limited
partnership interests in Fuse Medical V, LP and Fuse Medical VI, LP. Stock
Options On
July 17, 2015, Ross Eichberg, the General Counsel for the Company resigned. In connection with Mr. Eichberg's resignation, the
Company granted Mr. Eichberg options to purchase 600,000 shares of the Company's common stock at $0.26 per share, which was equal
to 90% of the 30-day trading average of the Company's common stock prior to the grant date of July 17, 2015. The options have
a term of five years from the grant date. The options vested immediately, but become exercisable as follows: 100,000 (1/6) of
the options shall become exercisable 13 months after the grant date and an additional 100,000 options (1/6) shall become exercisable
each of the following five months thereafter so that all of the options shall become exercisable as of 18 months after the grant
date. The fair value of the stock options issued was $168,000, all of which was recognized immediately as an expense because the
stock options were fully vested as of the grant date. The
Company estimates the fair value of share-based compensation utilizing the Black-Scholes option pricing model, which is dependent
upon several variables such as the expected option term, expected volatility of the Company's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to employees during
the years ended December 31, 2015 and 2014:
For
the For the
Year
Ended Year Ended
Assumptions December
31, 2015 December
31, 2014
Expected
life (years) 3.2 n/a
Expected
volatility 223% n/a
Weighted-average
volatility 223% n/a
Risk-free
interest rate 1.05% n/a
Dividend
yield 0.0% n/a
Expected
forfeiture rate n/a n/a The
Company utilized the simplified method to estimate the expected life for stock options granted to employees. The simplified method
was used as the Company does not have sufficient historical data regarding stock option exercises. The expected volatility is
based on historical volatility of the Company's common stock subsequent to the closing of the merger on May 28, 2014.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during the year ended December 31, 2015 is presented below:
Weighted
Weighted
Average
Average
Remaining
Aggregate
No.
of Exercise
Contractual
Intrinsic
Shares
Price
Term
Value
Balance
outstanding at December 31, 2014 11,628 $ 9.98
Granted 600,000 $ 0.26
Exercised -
Forfeited -
Expired (2,052 ) $ 8.77
Balance
outstanding at December 31, 2015 609,576 $ 0.42 4.5 $ -
Exercisable
at December 31, 2015 9,576 $ 10.23 1.3 $ - The
weighted-average grant-date fair value of options granted during the year ended December 31, 2015 was $0.28.</t>
  </si>
  <si>
    <t>Income Taxes</t>
  </si>
  <si>
    <t>Note 11. Income Taxes</t>
  </si>
  <si>
    <t>For
the year ended December 31, 2015, net loss was $801,547 and, as such, there was no provision for income taxes for that period
due to the losses. Prior to the recapitalization discussed in Note 1, the consolidated financial statements consisted of Fuse
Medical, LLC, a Delaware-registered limited liability corporation, Fuse Medical V, LP and Fuse Medical VI, LP, Texas-registered
limited partnerships; all of which are taxed as partnerships for federal income tax purposes. The
components of income tax expense (benefit)are as follows:
For
the For
the
Year
Ended Year
Ended
December
31, 2015 December
31, 2014
Current:
Federal $ - $ -
State - -
- -
Deferred:
Federal - -
State - -
- -
Total
Income tax expense (benefit) $ - $ - Significant
components of the Company's deferred income tax assets and liabilities are as follows:
December
31, 2015 December
31, 2014
Deferred
tax assets:
Net
operating loss carryover $ 623,287 $ 379,575
Intangibles - 9,456
Accounts
receivable 5,301 77
Compensation 58,800 -
Inventories 12,594 46,662
Total
deferred tax assets 699,982 435,770
Deferred
tax liabilities:
Property
and equipment 731 (3,040 )
Total
deferred tax liabilities 731 (3,040 )
Deferred
tax assets, net 700,713 432,730
Valuation
allowance:
Beginning
of year (432,730 ) -
(Increase)
decrease during year (267,983 ) (432,730 )
Ending
balance (700,713 ) (432,730 )
Net
deferred tax asset $ - $ - A
valuation allowance is established if it is more likely than not that all or a portion of the deferred tax asset will not be realized.
The Company recorded a valuation allowance in 2015 and 2014 due to the uncertainty of realization. Management believes that based
upon its projection of future taxable operating income for the foreseeable future, it is more likely than not that the Company
will not be able to realize the tax benefit associated with deferred tax assets. The net change in the valuation allowance during
the years ended December 31, 2015 and 2014 was an increase of $267,983 and $432,730, respectively. At
December 31, 2015, the Company had $1,780,819 of net operating loss carryforwards which will expire from 2016 to 2035. The Company
believes its tax positions are all highly certain of being upheld upon examination. As such, the Company has not recorded a liability
for unrecognized tax benefits. As of December 31, 2015, tax years 2011 through 2014 remain open for IRS audit. The Company has
received no notice of audit from the Internal Revenue Service for any of the open tax years. A
reconciliation of income tax computed at the U.S. statutory rate to the effective income tax rate is as follows:
For
the For
the
Year
Ended Year
Ended
December
31, 2015 December
31, 2014
Statutory
U.S. federal income tax rate 35.0 % 35.0 %
State
income taxes, net of federal tax benefit 0.0 % 0.0 %
Permanent
differences -0.5 % -8.9 %
Other
reconciling items -1.2 % 14.5 %
Change
in valuation allowance -33.3 % -40.6 %
Effective
income tax rate 0.0 % 0.0 %</t>
  </si>
  <si>
    <t>Concentrations</t>
  </si>
  <si>
    <t>Note 12. Concentrations</t>
  </si>
  <si>
    <t>Concentration of Credit Risk The Company maintains its cash in bank and
financial institution deposits that at times may exceed federally insured limits. The Company has not experienced any losses in
such accounts through December 31, 2015. On January 1, 2013, the standard insurance amount of $250,000 per depositor, per bank,
became effective. As of December 31, 2015 and 2014, the Company's bank balances did not exceed FDIC insured amounts. Concentration of Revenues, Accounts Receivable
and Suppliers For the years ended December 31, 2015 and 2014,
the Company had significant customers with individual percentage of total revenues equaling 10% or greater as follows:
For the For the
Year Ended Year Ended
December 31, 2015
December 31, 2014
Customer 1 70.6 % 52.1 %
Customer 2 12.3 % -
Customer 3 - 21.4 %
Totals 82.9 % 73.5 % At December 31, 2015 and 2014, concentration
of accounts receivable with significant customers representing 10% or greater of accounts receivable was as follows:
December 31, 2015
December 31, 2014
Customer 1 62.7 % 47.6 %
Customer 2 13.0 % 26.7 %
Totals 75.7 % 74.3 % For the years ended December 31, 2015 and 2014,
the Company had significant suppliers representing 10% or greater of goods purchased as follows:
For the For the
Year Ended Year Ended
December 31, 2015
December 31, 2014
Supplier 1 69.4 % 83.6 %
Supplier 2 22.5 % -
Supplier 3 - 16.4 %
Totals 91.9 % 100.0 %</t>
  </si>
  <si>
    <t>Related Party Transactions</t>
  </si>
  <si>
    <t>Note 13. Related Party Transactions</t>
  </si>
  <si>
    <t>During
the year ended December 31, 2014, the Company advanced an aggregate of $92,611 to and received an aggregate of $74,993 from three
entities that are owned partially by certain officers and directors of the Company. The advances were unsecured, non-interest
bearing and due on demand. During the three months ended March 31, 2015, the Company allocated an aggregate of $43,240 of
compensation paid to the Company's General Counsel to one of the entities that is owned partially by certain officers and directors
of the Company. During the year ended December 31, 2015, the Company was reimbursed the entire amount of $93,240 due
from the three entities that are owned partially by certain officers and directors of the Company. The balance due from the three
entities was $0 and $50,000 as of December 31, 2015 and 2014, respectively (See Note 4). On
September 1, 2015, the Company transferred a security deposit of $2,489 and property and equipment having a net book value of
$3,062 in order to settle $6,000 of expense reimbursement to an individual that was a former director and Chief Executive Officer
of the Company, resulting in a gain on disposition of $449. On September 1, 2015, the Company entered into an Assignment and Assumption
of Lease Agreement (the "Agreement") whereby the Company assigned the operating lease for its corporate headquarters
to an entity controlled by an individual that was a former director and Chief Executive Officer of the Company. Under the Agreement,
which was cosigned by the landlord, the entity to which the lease was assigned assumed all further obligations under the lease
(See Notes 5 and 9). As
of December 31, 2015 and 2014, $22,202 and $43,134, respectively, is owed to officers of the Company or entities controlled by
officers of the Company. This amount is included in accounts payable  related parties on the accompanying consolidated
balance sheet. On
December 31, 2013, the Company issued a two-year promissory note payable in exchange for aggregate cash proceeds of $60,000. During
the period from January 15, 2014 through June 16, 2014, the Company issued several two-year promissory notes in exchange for aggregate
cash proceeds of $724,238. The funds were received from entities controlled by certain officers and directors of the Company.
The officers and directors also owned or partially owned the entities from which the funds were received. The notes were unsecured,
bore interest at 7.0% and required 18 monthly payments of interest only commencing at the beginning of month seven. The notes
included a provision that in the event of default the interest rate would have increased to the default interest rate of 18%.
The first six months of interest was deferred until maturity. The outstanding principal balance along with all accrued and unpaid
interest was due at maturity (See Notes 8 and 10). During
the period from January 14, 2014 through May 23, 2014, the Company issued three two-year promissory notes in exchange for aggregate
cash proceeds of $727,776 from an entity that is controlled by an individual that was a former director and Chief Executive Officer
of the Company. The notes were unsecured, bore interest at 7.0% and required 18 monthly payments of interest only commencing at
the beginning of month seven. The notes included a provision that in the event of default the interest rate would have increased
to the default interest rate of 18%. The first six months of interest was deferred until maturity. The outstanding principal balance
along with all accrued and unpaid interest was due at maturity (See Notes 8 and 10). On
December 31, 2014, the outstanding principal balance of notes payable of $1,512,014 and accrued interest of $57,893 was converted
into 1,509,528 common shares of the Company that had a fair value of $754,764. The aggregate excess of the principal balance over
the fair value of the shares issued of $815,143 has been reflected as a contribution of capital (See Notes 8 and 10). On
January 15, 2015, the Company issued a two-year promissory note in exchange for cash proceeds of $100,000 from an entity that
is controlled by an individual that was a former director and Chief Executive Officer of the Company. The note is unsecured, bears
interest at 7.0% and requires 18 monthly payments of interest only commencing at the beginning of month seven. The note includes
a provision that in the event of default the interest rate would increase to the default interest rate of 18%. The first six months
of interest is deferred until maturity. The outstanding principal balance along with all accrued and unpaid interest is due at
maturity (See Note 8). Commencing
January 1, 2013 through January 31, 2014, the Company occupied office space on a month-to-month basis for its corporate headquarters
for $500 a month from Crestview Farm, an entity controlled by an individual that was a former director and Chief Executive Officer
of the Company. The individual serves as the Manager of Crestview Farm. Rent expense for these facilities was $500 for the year
ended December 31, 2014 (See Note 9). On
May 1, 2014, the Company entered into a one-year consulting agreement with an individual who is a director of the Company whereby
the individual shall be a Medical Director and shall receive compensation of $9,000 per month. Effective September 1, 2015, the
compensation to this individual was reduced to $0 per month (See Note 9). On
January 12, 2015, the Company sold 200,000 common shares for $100,000, or $0.50 per share, to an entity controlled by certain
officers and directors of the Company (See Note 10). During the
period from inception through December 31, 2014, several members of the Company's management provided services at no charge to
the Company. The financial statements do not include an estimate of the fair value of these services.</t>
  </si>
  <si>
    <t>Significant Accounting Policies (Policies)</t>
  </si>
  <si>
    <t>Significant Accounting Policies Policies</t>
  </si>
  <si>
    <t>Principles of Consolidation</t>
  </si>
  <si>
    <t>The consolidated financial statements
include the accounts of Fuse Medical, LLC, and its wholly-owned subsidiaries. Intercompany transactions have been eliminated in
consolidation.</t>
  </si>
  <si>
    <t>Use of Estimates</t>
  </si>
  <si>
    <t>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and other receivables, valuation of inventories, the estimates of depreciable lives
and valuation of property and equipment, and the valuation allowance on deferred tax assets.</t>
  </si>
  <si>
    <t>Earnings (Loss) Per Share</t>
  </si>
  <si>
    <t>The Company's computation of earnings (loss)
per share (EPS) includes basic and diluted EPS. Basic EPS is calculated by dividing the Company's net income (loss) by the weighted
average number of common shares outstanding during the period. Diluted EPS reflects the potential dilution that would have occurred
if securities or other contracts to issue common shares (e.g. warrants and options) had been exercised or converted into common
shares at the beginning of the period, or issuance date, if later, and had shared in the net income (loss) of the Company. Diluted
EPS is computed using the treasury stock method, which assumes that outstanding options and warrants are exercised and the proceeds
are used to purchase common shares at the average market price during the period. Potential common shares that have an anti-dilutive
effect (i.e., those that increase income per share or decrease loss per share) are excluded from the calculation of diluted EPS. The weighted average number of common shares
outstanding has been retroactively restated for: (1) the equivalent number of shares received by the accounting acquirer as a result
of the reverse merger as if these shares had been outstanding as of the beginning of the earliest period presented; and (2) the
14.62 to 1 reverse stock split that occurred May 28, 2014 (See Note 10). As of December 31, 2015 and 2014, common stock
equivalents included options to purchase 609,576 and 11,628 common shares, respectively. These instruments are not considered in
the calculation of diluted loss per share because the effect would be anti-dilutive.</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
Level 2
Level 3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t>
  </si>
  <si>
    <t>Cash and Cash Equivalents</t>
  </si>
  <si>
    <t>The Company considers highly
liquid investments with maturities of three months or less at the time of purchase to be cash equivalents.</t>
  </si>
  <si>
    <t>Accounts Receivable and Allowance for Doubtful Accounts Receivable</t>
  </si>
  <si>
    <t>Accounts
receivables are non-interest bearing and are stated at gross invoice amounts less an allowance for doubtful accounts receivable.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The
Company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Accounts deemed uncollectible
are written off in the period when the Company has exhausted its efforts to collect overdue and unpaid receivables or otherwise
has evaluated other circumstances that indicate that the Company should abandon such efforts. Previously written-off accounts
receivable subsequently collected are recognized as a reduction of bad debt expense when funds are received.</t>
  </si>
  <si>
    <t>Inventories are stated at the
lower of cost (first-in, first-out) or market. Inventories consist entirely of finished goods and include biologics, internal
fixation products, bone substitute materials, and tendon anchor system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
down is recognized equal to an amount by which the carrying value exceeds the market value of inventories.</t>
  </si>
  <si>
    <t>Property and equipment are recorded at cost
less accumulated depreciation and amortization. Depreciation and amortization are computed using the straight-line method over
the estimated useful lives of the related assets per the following table. Leasehold improvements are amortized over the lesser
of their useful life or the lease term. Expenditures for additions and improvements are capitalized while repairs and maintenance
are expensed as incurred.
Category Amortization Period
Computer equipment 3 years
Furniture and fixtures 5 years
Office equipment 3 years
Software 3 years Upon the retirement or disposition of property
and equipment, the related cost and accumulated depreciation and amortization are removed and a gain or loss is recorded in the
consolidated statements of operations.</t>
  </si>
  <si>
    <t>Long-Lived Assets</t>
  </si>
  <si>
    <t>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Based upon management's assessment, there were no indicators of impairment of its long lived
assets at December 31, 2015 and 2014.</t>
  </si>
  <si>
    <t>Revenue Recognition</t>
  </si>
  <si>
    <t>The
Company recognizes revenue when: (i) persuasive evidence of an arrangement exists; (ii) the fees are fixed or determinable; (iii)
no significant Company obligations remain; and (iv) collection of the related receivable is reasonably assured. The Company reports
revenues for transactions in which it is the primary obligor on a gross basis and revenues in which it acts as an agent (earning
a fixed percentage of the sale) on a net basis, (net of related costs). Revenues
are comprised of sales of medical biologics, internal fixation products, bone substitute materials and other medical supplies.
For customers that order products as needed (i.e. for specific cases), the Company provides these products on a consignment basis
and invoices the customer on the date the product is utilized. For other customers, the Company invoices the customers when the
products are shipped. Payment terms are net 30 days after the invoice date.
Products
that have been sold are not subject to returns unless the product is deemed defective. Credits or refunds are recognized when
they are determinable and estimable. Net revenues have been reduced to account for sales returns, rebates and other incentives.</t>
  </si>
  <si>
    <t>Cost of Revenues</t>
  </si>
  <si>
    <t>Cost of revenues consists of cost of goods
sold and freight and shipping costs for items sold to customers.</t>
  </si>
  <si>
    <t>Shipping and Handling Fees</t>
  </si>
  <si>
    <t>The Company includes shipping and handling
fees billed to customers in revenues and the related costs in cost of revenues.</t>
  </si>
  <si>
    <t>Leases</t>
  </si>
  <si>
    <t>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t>
  </si>
  <si>
    <t>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Prior to the recapitalization discussed in
Note 1, the members of the consolidated group included Fuse Medical, LLC, a Delaware-registered limited liability corporation,
and Fuse Medical V, LP and Fuse Medical VI, LP, which were Texas-registered limited partnerships; all of which are taxed as partnerships
for federal income tax purposes. As such, there were no state or corporate tax liabilities due for these entities. The Company
records a liability for uncertain tax positions when it is probable that a loss has been incurred and the amount can be reasonably
estimated. As of December 31, 2015,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t>
  </si>
  <si>
    <t>Segment Information</t>
  </si>
  <si>
    <t>The Company operates in one reportable segment
including medical products and supplies. The Company's chief operating decision maker, its CEO and President, manages the Company's
operations as a whole, and no revenue, expense or operating income information is evaluated by the chief operating decision maker
on any component level.</t>
  </si>
  <si>
    <t>Stock-Based Compensation</t>
  </si>
  <si>
    <t>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Recent Accounting Pronouncements</t>
  </si>
  <si>
    <t>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ASU was issued to clarify the accounting
for share-based payments when the terms of an award provide that a performance target could be achieved after the requisite service
period. ASU 2014-12 is effective for reporting periods beginning after December 15, 2015. The adoption of ASU 2014-12 is not expected
to have a significant impact on the Company's consolidated financial position or results of operation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of the adoption of ASU 2014-15 on the Company's financial statements and disclosures. In February 2016, the FASB issued Accounting
Standards Update No. 2016-02, "Leases", which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e adoption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ignificant Accounting Policies (Tables)</t>
  </si>
  <si>
    <t>Significant Accounting Policies Tables</t>
  </si>
  <si>
    <t>Estimated useful lives of assets</t>
  </si>
  <si>
    <t xml:space="preserve">Category Amortization Period
Computer equipment 3 years
Furniture and fixtures 5 years
Office equipment 3 years
Software 3 years </t>
  </si>
  <si>
    <t>Property and Equipment (Tables)</t>
  </si>
  <si>
    <t>Property And Equipment Tables</t>
  </si>
  <si>
    <t xml:space="preserve">December 31, 2015 December 31, 2014
Computer equipment $ 31,053 $ 36,240
Furniture and fixtures 9,315 15,977
Leasehold improvements 6,728 -
Office equipment 1,580 -
Software 10,500 10,500
59,176 62,717
Less: accumulated depreciation (34,198 ) (13,756 )
Property and equipment, net $ 24,978 $ 48,961 </t>
  </si>
  <si>
    <t>Accrued Expenses (Tables)</t>
  </si>
  <si>
    <t>Accrued Expenses Tables</t>
  </si>
  <si>
    <t xml:space="preserve">December 31, 2015
December 31, 2014
Accrued payroll and related costs $ 2,705 $ 235
Accrued interest 3,796 21
Other accrued expenses 5,766 10,110
Accrued expenses $ 12,267 $ 10,366 </t>
  </si>
  <si>
    <t>Notes Payable (Tables)</t>
  </si>
  <si>
    <t>Notes Payable Tables</t>
  </si>
  <si>
    <t>Schedule of notes payable</t>
  </si>
  <si>
    <t xml:space="preserve">December 31, 2015
December 31, 2014
Note payable - originating July 30, 2013; monthly interest payments required; bearing interest at 3.25%; maturing at July 29, 2015 $ - $ 6,000
Note payable - originating August 29, 2013; monthly interest payments required; bearing interest at 3.25%; maturing at August 28, 2015 - 11,250
Note payable - related party originating January 15, 2015; monthly interest payments required commencing in month 7; bearing interest at 7%; maturing at January 15, 2017 100,000 -
Total 100,000 17,250
Less: Current maturities - (17,250 )
Amount due after one year $ 100,000 $ - </t>
  </si>
  <si>
    <t>Commitments and Contingencies (Tables)</t>
  </si>
  <si>
    <t>Commitments And Contingencies Tables</t>
  </si>
  <si>
    <t>Summary of Operating Leases</t>
  </si>
  <si>
    <t xml:space="preserve">Year ending December 31,
2016 $ 46,116
2017 47,124
2018 35,910
$ 129,150 </t>
  </si>
  <si>
    <t>Stockholders' Equity (Tables)</t>
  </si>
  <si>
    <t>Stockholders Equity Tables</t>
  </si>
  <si>
    <t>The assets acquired and liabilities</t>
  </si>
  <si>
    <t>Cash and cash equivalents $ 641
Current assets 10,595
Liabilities assumed (39,647 )
Net $ (28,411 )</t>
  </si>
  <si>
    <t>Summary of compensation expense for stock options granted to employees</t>
  </si>
  <si>
    <t>For
the For the
Year
Ended Year Ended
Assumptions December
31, 2015 December
31, 2014
Expected
life (years) 3.2 n/a
Expected
volatility 223% n/a
Weighted-average
volatility 223% n/a
Risk-free
interest rate 1.05% n/a
Dividend
yield 0.0% n/a
Expected
forfeiture rate n/a n/a</t>
  </si>
  <si>
    <t>Summary of the stock option activity</t>
  </si>
  <si>
    <t xml:space="preserve">Weighted
Weighted Average
Average Remaining Aggregate
No. of Exercise Contractual Intrinsic
Shares Price Term Value
Balance outstanding at December 31, 2014 11,628 $ 9.98
Granted 600,000 $ 0.26
Exercised -
Forfeited -
Expired (2,052 ) $ 8.77
Balance outstanding at December 31, 2015 609,576 $ 0.42 4.5 $ -
Exercisable at December 31, 2015 9,576 $ 10.23 1.3 $ - </t>
  </si>
  <si>
    <t>Income Taxes (Tables)</t>
  </si>
  <si>
    <t>Income Taxes Tables</t>
  </si>
  <si>
    <t>Summary of income tax expense (benefit)</t>
  </si>
  <si>
    <t xml:space="preserve">For the For the
Year Ended Year Ended
December 31, 2015 December 31, 2014
Current:
Federal $ - $ -
State - -
- -
Deferred:
Federal - -
State - -
- -
Total Income tax expense (benefit) $ - $ - </t>
  </si>
  <si>
    <t>Summary of deferred income tax assets and liabilities</t>
  </si>
  <si>
    <t xml:space="preserve">December 31, 2015
December 31, 2014
Deferred tax assets:
Net operating loss carryover $ 623,287 $ 379,575
Intangibles - 9,456
Accounts receivable 5,301 77
Compensation 58,800 -
Inventories 12,594 46,662
Total deferred tax assets 699,982 435,770
Deferred tax liabilities:
Property and equipment 731 (3,040 )
Total deferred tax liabilities 731 (3,040 )
Deferred tax assets, net 700,713 432,730
Valuation allowance:
Beginning of year (432,730 ) -
(Increase) decrease during year (267,983 ) (432,730 )
Ending balance (700,713 ) (432,730 )
Net deferred tax asset $ - $ - </t>
  </si>
  <si>
    <t>Summary of U.S. statutory rate to the effective income tax rate</t>
  </si>
  <si>
    <t>For
the For
the
Year
Ended Year
Ended
December
31, 2015 December
31, 2014
Statutory
U.S. federal income tax rate 35.0 % 35.0 %
State
income taxes, net of federal tax benefit 0.0 % 0.0 %
Permanent
differences -0.5 % -8.9 %
Other
reconciling items -1.2 % 14.5 %
Change
in valuation allowance -33.3 % -40.6 %
Effective
income tax rate 0.0 % 0.0 %</t>
  </si>
  <si>
    <t>Concentrations (Tables)</t>
  </si>
  <si>
    <t>Revenues [Member]</t>
  </si>
  <si>
    <t>Concentration of Revenues, Accounts Receivable and Supplier</t>
  </si>
  <si>
    <t>For the For the
Year Ended Year Ended
December 31, 2015
December 31, 2014
Customer 1 70.6 % 52.1 %
Customer 2 12.3 % -
Customer 3 - 21.4 %
Totals 82.9 % 73.5 %</t>
  </si>
  <si>
    <t>Accounts Receivable [Member]</t>
  </si>
  <si>
    <t>December 31, 2015
December 31, 2014
Customer 1 62.7 % 47.6 %
Customer 2 13.0 % 26.7 %
Totals 75.7 % 74.3 %</t>
  </si>
  <si>
    <t>Accounts Payable [Member]</t>
  </si>
  <si>
    <t>For the For the
Year Ended Year Ended
December 31, 2015
December 31, 2014
Supplier 1 69.4 % 83.6 %
Supplier 2 22.5 % -
Supplier 3 - 16.4 %
Totals 91.9 % 100.0 %</t>
  </si>
  <si>
    <t>Nature of Operations and Going Concern (Details Narrative) - USD ($)</t>
  </si>
  <si>
    <t>Dec. 31, 2013</t>
  </si>
  <si>
    <t>Working capital</t>
  </si>
  <si>
    <t>Significant Stockholder [Member]</t>
  </si>
  <si>
    <t>Private Offerings [Member]</t>
  </si>
  <si>
    <t>Significant Accounting Policies (Details)</t>
  </si>
  <si>
    <t>Computer equipment [Member]</t>
  </si>
  <si>
    <t>Estimated useful lives of the assets</t>
  </si>
  <si>
    <t>3 years</t>
  </si>
  <si>
    <t>Furniture and fixtures [Member]</t>
  </si>
  <si>
    <t>5 years</t>
  </si>
  <si>
    <t>Office equipment [Member]</t>
  </si>
  <si>
    <t>Software [Member]</t>
  </si>
  <si>
    <t>Significant Accounting Policies (Details Narrative) - shares</t>
  </si>
  <si>
    <t>Significant Accounting Policies Details Narrative</t>
  </si>
  <si>
    <t>Common stock equivalents included options to purchase</t>
  </si>
  <si>
    <t>Advances to Golf Rounds.com, Inc. (Details Narrative) - USD ($)</t>
  </si>
  <si>
    <t>Advances To Golf Rounds.com Inc. Details Narrative</t>
  </si>
  <si>
    <t>Other Receivables - Related Parties (Details Narrative) - USD ($)</t>
  </si>
  <si>
    <t>Other Receivables - Related Parties Details Narrative</t>
  </si>
  <si>
    <t>Due from related parties</t>
  </si>
  <si>
    <t>Property and Equipment (Details) - USD ($)</t>
  </si>
  <si>
    <t>Property and equipment, gross</t>
  </si>
  <si>
    <t>Less: accumulated depreciation</t>
  </si>
  <si>
    <t>Leasehold Improvements [Member]</t>
  </si>
  <si>
    <t>Property and Equipment (Details Narrative) - USD ($)</t>
  </si>
  <si>
    <t>Property And Equipment Details Narrative</t>
  </si>
  <si>
    <t>Depreciation expense</t>
  </si>
  <si>
    <t>Furniture and fixtures net book value</t>
  </si>
  <si>
    <t>Loss on disposals of property and equipment</t>
  </si>
  <si>
    <t>Accrued Expenses (Details) - USD ($)</t>
  </si>
  <si>
    <t>Accrued Expenses Details</t>
  </si>
  <si>
    <t>Accrued payroll and related costs</t>
  </si>
  <si>
    <t>Accrued interest</t>
  </si>
  <si>
    <t>Other accrued expenses</t>
  </si>
  <si>
    <t>Notes Payable (Details) - USD ($)</t>
  </si>
  <si>
    <t>Total notes payble</t>
  </si>
  <si>
    <t>Less: Current maturities</t>
  </si>
  <si>
    <t>Amount due after one year</t>
  </si>
  <si>
    <t>Notes Payable [Member]</t>
  </si>
  <si>
    <t>Notes Payable 1 [Member]</t>
  </si>
  <si>
    <t>Notes Payable 2 [Member]</t>
  </si>
  <si>
    <t>Notes Payable (Details Narrative) - USD ($)</t>
  </si>
  <si>
    <t>Notes Payable Details Narrative</t>
  </si>
  <si>
    <t>Interest expense on notes payable</t>
  </si>
  <si>
    <t>Accrued interest payable</t>
  </si>
  <si>
    <t>Commitments and Contingencies (Details)</t>
  </si>
  <si>
    <t>Dec. 31, 2015USD ($)</t>
  </si>
  <si>
    <t>Commitments And Contingencies Details</t>
  </si>
  <si>
    <t>Commitments and Contingencies (Details Narrative) - USD ($)</t>
  </si>
  <si>
    <t>Commitments And Contingencies Details Narrative</t>
  </si>
  <si>
    <t>Rent expense</t>
  </si>
  <si>
    <t>Stockholders' Equity (Deficit) (Details)</t>
  </si>
  <si>
    <t>Stockholders Equity Deficit Details</t>
  </si>
  <si>
    <t>Current assets</t>
  </si>
  <si>
    <t>Liabilities assumed</t>
  </si>
  <si>
    <t>Net</t>
  </si>
  <si>
    <t>Stockholders' Equity (Deficit) (Details 1) - $ / shares</t>
  </si>
  <si>
    <t>Stockholders Equity Deficit Details 1</t>
  </si>
  <si>
    <t>Expected life (years)</t>
  </si>
  <si>
    <t>3 years 2 months 12 days</t>
  </si>
  <si>
    <t>Expected volatility</t>
  </si>
  <si>
    <t>223.00%</t>
  </si>
  <si>
    <t>Weighted-average volatility</t>
  </si>
  <si>
    <t>Risk-free interest rate</t>
  </si>
  <si>
    <t>1.05%</t>
  </si>
  <si>
    <t>Dividend yield</t>
  </si>
  <si>
    <t>0.00%</t>
  </si>
  <si>
    <t>Expected forfeiture rate</t>
  </si>
  <si>
    <t>Stockholders' Equity (Deficit) (Details 2)</t>
  </si>
  <si>
    <t>Dec. 31, 2015USD ($)$ / sharesshares</t>
  </si>
  <si>
    <t>Number of Shares, Beginning Balance</t>
  </si>
  <si>
    <t>Granted, No. Of Shares</t>
  </si>
  <si>
    <t>Exercised, No. Of Shares</t>
  </si>
  <si>
    <t>Forfeited, No. Of Shares</t>
  </si>
  <si>
    <t>Expired, No. Of Shares</t>
  </si>
  <si>
    <t>Number of Shares, Ending Balance</t>
  </si>
  <si>
    <t>Exercisable at December 31, 2014, No. Of Shares</t>
  </si>
  <si>
    <t>Weighted Average Exercise Price, Beginning Balance | $ / shares</t>
  </si>
  <si>
    <t>Granted, Weighted Average Exercise Price | $ / shares</t>
  </si>
  <si>
    <t>Expired, Weighted Average Exercise Price | $ / shares</t>
  </si>
  <si>
    <t>Weighted Average Exercise Price, Ending Balance | $ / shares</t>
  </si>
  <si>
    <t>Exercisable, Weighted Average Exercise Price | $ / shares</t>
  </si>
  <si>
    <t>Weighted Average Remaining Contractual Term, Balance outstanding</t>
  </si>
  <si>
    <t>4 years 6 months</t>
  </si>
  <si>
    <t>Weighted Average Remaining Contractual Term, Exercisable</t>
  </si>
  <si>
    <t>1 year 3 months 18 days</t>
  </si>
  <si>
    <t>Aggregate Intrinsic Value, Balance outstanding | $</t>
  </si>
  <si>
    <t>Aggregate Intrinsic Value, Exercisable | $</t>
  </si>
  <si>
    <t>Stockholders' Equity (Deficit) (Details Narrative) - $ / shares</t>
  </si>
  <si>
    <t>Stockholders Equity Deficit Details Narrative</t>
  </si>
  <si>
    <t>Preferred Stock Par Value (In US Dollars)</t>
  </si>
  <si>
    <t>Common Stock Par Value (In US Dollars)</t>
  </si>
  <si>
    <t>Weighted-average grant-date fair value of options granted during the year</t>
  </si>
  <si>
    <t>Income Taxes (Details) - USD ($)</t>
  </si>
  <si>
    <t>Current:</t>
  </si>
  <si>
    <t>Federal</t>
  </si>
  <si>
    <t>State</t>
  </si>
  <si>
    <t>Deferred:</t>
  </si>
  <si>
    <t>Total Income tax expense (benefit)</t>
  </si>
  <si>
    <t>Income Taxes (Details 1) - USD ($)</t>
  </si>
  <si>
    <t>Deferred tax assets:</t>
  </si>
  <si>
    <t>Net operating loss carryover</t>
  </si>
  <si>
    <t>Intangibles</t>
  </si>
  <si>
    <t>Compensation</t>
  </si>
  <si>
    <t>Total deferred tax assets</t>
  </si>
  <si>
    <t>Deferred tax liabilities:</t>
  </si>
  <si>
    <t>Property and equipment</t>
  </si>
  <si>
    <t>Total deferred tax liabilities</t>
  </si>
  <si>
    <t>Deferred tax assets, net</t>
  </si>
  <si>
    <t>Valuation allowance:</t>
  </si>
  <si>
    <t>Beginning of year</t>
  </si>
  <si>
    <t>(Increase) decrease during year</t>
  </si>
  <si>
    <t>Ending balance</t>
  </si>
  <si>
    <t>Net deferred tax asset</t>
  </si>
  <si>
    <t>Income Taxes (Details 2)</t>
  </si>
  <si>
    <t>Income Taxes Details 2</t>
  </si>
  <si>
    <t>Statutory U.S. federal income tax rate</t>
  </si>
  <si>
    <t>35.00%</t>
  </si>
  <si>
    <t>State income taxes, net of federal tax benefit</t>
  </si>
  <si>
    <t>Permanent differences</t>
  </si>
  <si>
    <t>(0.50%)</t>
  </si>
  <si>
    <t>(8.90%)</t>
  </si>
  <si>
    <t>Other reconciling items</t>
  </si>
  <si>
    <t>(1.20%)</t>
  </si>
  <si>
    <t>14.50%</t>
  </si>
  <si>
    <t>Change in valuation allowance</t>
  </si>
  <si>
    <t>(33.30%)</t>
  </si>
  <si>
    <t>(40.60%)</t>
  </si>
  <si>
    <t>Effective income tax rate</t>
  </si>
  <si>
    <t>Income Taxes (Details Narrative) - USD ($)</t>
  </si>
  <si>
    <t>Income Taxes Details Narrative</t>
  </si>
  <si>
    <t>Net operating loss carryforwards</t>
  </si>
  <si>
    <t>Net operating loss carryforwards expire</t>
  </si>
  <si>
    <t>From 2016 to 2035</t>
  </si>
  <si>
    <t>Concentrations (Details) - Revenues [Member]</t>
  </si>
  <si>
    <t>Concentration of Revenues</t>
  </si>
  <si>
    <t>82.90%</t>
  </si>
  <si>
    <t>73.50%</t>
  </si>
  <si>
    <t>Customer 1 [Member]</t>
  </si>
  <si>
    <t>70.60%</t>
  </si>
  <si>
    <t>52.10%</t>
  </si>
  <si>
    <t>Customer 2 [Member]</t>
  </si>
  <si>
    <t>12.30%</t>
  </si>
  <si>
    <t>Customer 3 [Member]</t>
  </si>
  <si>
    <t>21.40%</t>
  </si>
  <si>
    <t>Concentrations (Details 1) - Accounts Receivable [Member]</t>
  </si>
  <si>
    <t>Concentration of accounts receivable</t>
  </si>
  <si>
    <t>75.70%</t>
  </si>
  <si>
    <t>74.30%</t>
  </si>
  <si>
    <t>62.70%</t>
  </si>
  <si>
    <t>47.60%</t>
  </si>
  <si>
    <t>13.00%</t>
  </si>
  <si>
    <t>26.70%</t>
  </si>
  <si>
    <t>Concentrations (Details 2) - Goods Purchased [Member]</t>
  </si>
  <si>
    <t>Concentrations Supplier</t>
  </si>
  <si>
    <t>91.90%</t>
  </si>
  <si>
    <t>10.00%</t>
  </si>
  <si>
    <t>Supplier 1 [Member]</t>
  </si>
  <si>
    <t>69.40%</t>
  </si>
  <si>
    <t>83.60%</t>
  </si>
  <si>
    <t>Supplier 2 [Member]</t>
  </si>
  <si>
    <t>22.50%</t>
  </si>
  <si>
    <t>Supplier 3 [Member]</t>
  </si>
  <si>
    <t>16.40%</t>
  </si>
  <si>
    <t>Related Party Transactions (Details Narrative) - USD ($)</t>
  </si>
  <si>
    <t>Related Party Transactions Details Narrativ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319016</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1547560</v>
      </c>
    </row>
    <row spans="1:4" r="15">
      <c t="s" r="A15" s="4">
        <v>25</v>
      </c>
      <c t="n" r="C15" s="6">
        <v>5870808</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6</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3</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0</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1</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4</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7</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8157</v>
      </c>
      <c t="n" r="C3" s="7">
        <v>67555</v>
      </c>
    </row>
    <row spans="1:3" r="4">
      <c t="s" r="A4" s="4">
        <v>33</v>
      </c>
      <c t="n" r="B4" s="6">
        <v>298011</v>
      </c>
      <c t="n" r="C4" s="6">
        <v>196236</v>
      </c>
    </row>
    <row spans="1:3" r="5">
      <c t="s" r="A5" s="4">
        <v>34</v>
      </c>
      <c t="n" r="B5" s="6">
        <v>81209</v>
      </c>
      <c t="n" r="C5" s="6">
        <v>131382</v>
      </c>
    </row>
    <row spans="1:3" r="6">
      <c t="s" r="A6" s="4">
        <v>35</v>
      </c>
      <c t="n" r="B6" s="7">
        <v>18828</v>
      </c>
      <c t="n" r="C6" s="6">
        <v>49250</v>
      </c>
    </row>
    <row spans="1:3" r="7">
      <c t="s" r="A7" s="4">
        <v>36</v>
      </c>
      <c t="s" r="B7" s="4">
        <v>37</v>
      </c>
      <c t="n" r="C7" s="6">
        <v>50000</v>
      </c>
    </row>
    <row spans="1:3" r="8">
      <c t="s" r="A8" s="4">
        <v>38</v>
      </c>
      <c t="n" r="B8" s="7">
        <v>406205</v>
      </c>
      <c t="n" r="C8" s="6">
        <v>494423</v>
      </c>
    </row>
    <row spans="1:3" r="9">
      <c t="s" r="A9" s="4">
        <v>39</v>
      </c>
      <c t="n" r="B9" s="6">
        <v>24978</v>
      </c>
      <c t="n" r="C9" s="6">
        <v>48961</v>
      </c>
    </row>
    <row spans="1:3" r="10">
      <c t="s" r="A10" s="4">
        <v>40</v>
      </c>
      <c t="n" r="B10" s="6">
        <v>3822</v>
      </c>
      <c t="n" r="C10" s="6">
        <v>2489</v>
      </c>
    </row>
    <row spans="1:3" r="11">
      <c t="s" r="A11" s="4">
        <v>41</v>
      </c>
      <c t="n" r="B11" s="6">
        <v>435005</v>
      </c>
      <c t="n" r="C11" s="6">
        <v>545873</v>
      </c>
    </row>
    <row spans="1:3" r="12">
      <c t="s" r="A12" s="3">
        <v>42</v>
      </c>
    </row>
    <row spans="1:3" r="13">
      <c t="s" r="A13" s="4">
        <v>43</v>
      </c>
      <c t="n" r="B13" s="6">
        <v>295579</v>
      </c>
      <c t="n" r="C13" s="6">
        <v>276619</v>
      </c>
    </row>
    <row spans="1:3" r="14">
      <c t="s" r="A14" s="4">
        <v>44</v>
      </c>
      <c t="n" r="B14" s="6">
        <v>22202</v>
      </c>
      <c t="n" r="C14" s="6">
        <v>43134</v>
      </c>
    </row>
    <row spans="1:3" r="15">
      <c t="s" r="A15" s="4">
        <v>45</v>
      </c>
      <c t="n" r="B15" s="7">
        <v>12267</v>
      </c>
      <c t="n" r="C15" s="6">
        <v>10366</v>
      </c>
    </row>
    <row spans="1:3" r="16">
      <c t="s" r="A16" s="4">
        <v>46</v>
      </c>
      <c t="s" r="B16" s="4">
        <v>37</v>
      </c>
      <c t="n" r="C16" s="6">
        <v>17250</v>
      </c>
    </row>
    <row spans="1:3" r="17">
      <c t="s" r="A17" s="4">
        <v>47</v>
      </c>
      <c t="n" r="B17" s="7">
        <v>330048</v>
      </c>
      <c t="n" r="C17" s="7">
        <v>347369</v>
      </c>
    </row>
    <row spans="1:3" r="18">
      <c t="s" r="A18" s="4">
        <v>48</v>
      </c>
      <c t="n" r="B18" s="6">
        <v>100000</v>
      </c>
      <c t="s" r="C18" s="4">
        <v>37</v>
      </c>
    </row>
    <row spans="1:3" r="19">
      <c t="s" r="A19" s="4">
        <v>49</v>
      </c>
      <c t="n" r="B19" s="7">
        <v>430048</v>
      </c>
      <c t="n" r="C19" s="7">
        <v>347369</v>
      </c>
    </row>
    <row spans="1:3" r="20">
      <c t="s" r="A20" s="3">
        <v>50</v>
      </c>
    </row>
    <row spans="1:3" r="21">
      <c t="s" r="A21" s="4">
        <v>51</v>
      </c>
      <c t="s" r="B21" s="4">
        <v>37</v>
      </c>
      <c t="s" r="C21" s="4">
        <v>37</v>
      </c>
    </row>
    <row spans="1:3" r="22">
      <c t="s" r="A22" s="4">
        <v>52</v>
      </c>
      <c t="n" r="B22" s="7">
        <v>68908</v>
      </c>
      <c t="n" r="C22" s="7">
        <v>55108</v>
      </c>
    </row>
    <row spans="1:3" r="23">
      <c t="s" r="A23" s="4">
        <v>53</v>
      </c>
      <c t="n" r="B23" s="6">
        <v>2251093</v>
      </c>
      <c t="n" r="C23" s="6">
        <v>1656893</v>
      </c>
    </row>
    <row spans="1:3" r="24">
      <c t="s" r="A24" s="4">
        <v>54</v>
      </c>
      <c t="n" r="B24" s="6">
        <v>-2315044</v>
      </c>
      <c t="n" r="C24" s="6">
        <v>-1513497</v>
      </c>
    </row>
    <row spans="1:3" r="25">
      <c t="s" r="A25" s="4">
        <v>55</v>
      </c>
      <c t="n" r="B25" s="6">
        <v>4957</v>
      </c>
      <c t="n" r="C25" s="6">
        <v>198504</v>
      </c>
    </row>
    <row spans="1:3" r="26">
      <c t="s" r="A26" s="4">
        <v>56</v>
      </c>
      <c t="n" r="B26" s="7">
        <v>435005</v>
      </c>
      <c t="n" r="C26" s="7">
        <v>5458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80"/>
  </cols>
  <sheetData>
    <row spans="1:2" r="1">
      <c t="s" r="A1" s="1">
        <v>190</v>
      </c>
      <c t="s" r="B1" s="2">
        <v>1</v>
      </c>
    </row>
    <row spans="1:2" r="2">
      <c t="s" r="B2" s="2">
        <v>2</v>
      </c>
    </row>
    <row spans="1:2" r="3">
      <c t="s" r="A3" s="3">
        <v>191</v>
      </c>
    </row>
    <row spans="1:2" r="4">
      <c t="s" r="A4" s="4">
        <v>192</v>
      </c>
      <c t="s" r="B4" s="4">
        <v>193</v>
      </c>
    </row>
    <row spans="1:2" r="5">
      <c t="s" r="A5" s="4">
        <v>194</v>
      </c>
      <c t="s" r="B5" s="4">
        <v>195</v>
      </c>
    </row>
    <row spans="1:2" r="6">
      <c t="s" r="A6" s="4">
        <v>196</v>
      </c>
      <c t="s" r="B6" s="4">
        <v>197</v>
      </c>
    </row>
    <row spans="1:2" r="7">
      <c t="s" r="A7" s="4">
        <v>198</v>
      </c>
      <c t="s" r="B7" s="4">
        <v>199</v>
      </c>
    </row>
    <row spans="1:2" r="8">
      <c t="s" r="A8" s="4">
        <v>200</v>
      </c>
      <c t="s" r="B8" s="4">
        <v>201</v>
      </c>
    </row>
    <row spans="1:2" r="9">
      <c t="s" r="A9" s="4">
        <v>202</v>
      </c>
      <c t="s" r="B9" s="4">
        <v>203</v>
      </c>
    </row>
    <row spans="1:2" r="10">
      <c t="s" r="A10" s="4">
        <v>34</v>
      </c>
      <c t="s" r="B10" s="4">
        <v>204</v>
      </c>
    </row>
    <row spans="1:2" r="11">
      <c t="s" r="A11" s="4">
        <v>159</v>
      </c>
      <c t="s" r="B11" s="4">
        <v>205</v>
      </c>
    </row>
    <row spans="1:2" r="12">
      <c t="s" r="A12" s="4">
        <v>206</v>
      </c>
      <c t="s" r="B12" s="4">
        <v>207</v>
      </c>
    </row>
    <row spans="1:2" r="13">
      <c t="s" r="A13" s="4">
        <v>208</v>
      </c>
      <c t="s" r="B13" s="4">
        <v>209</v>
      </c>
    </row>
    <row spans="1:2" r="14">
      <c t="s" r="A14" s="4">
        <v>210</v>
      </c>
      <c t="s" r="B14" s="4">
        <v>211</v>
      </c>
    </row>
    <row spans="1:2" r="15">
      <c t="s" r="A15" s="4">
        <v>212</v>
      </c>
      <c t="s" r="B15" s="4">
        <v>213</v>
      </c>
    </row>
    <row spans="1:2" r="16">
      <c t="s" r="A16" s="4">
        <v>214</v>
      </c>
      <c t="s" r="B16" s="4">
        <v>215</v>
      </c>
    </row>
    <row spans="1:2" r="17">
      <c t="s" r="A17" s="4">
        <v>181</v>
      </c>
      <c t="s" r="B17" s="4">
        <v>216</v>
      </c>
    </row>
    <row spans="1:2" r="18">
      <c t="s" r="A18" s="4">
        <v>217</v>
      </c>
      <c t="s" r="B18" s="4">
        <v>218</v>
      </c>
    </row>
    <row spans="1:2" r="19">
      <c t="s" r="A19" s="4">
        <v>219</v>
      </c>
      <c t="s" r="B19" s="4">
        <v>220</v>
      </c>
    </row>
    <row spans="1:2" r="20">
      <c t="s" r="A20" s="4">
        <v>221</v>
      </c>
      <c t="s" r="B20"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7</v>
      </c>
      <c t="s" r="B1" s="2">
        <v>1</v>
      </c>
    </row>
    <row spans="1:2" r="2">
      <c t="s" r="B2" s="2">
        <v>2</v>
      </c>
    </row>
    <row spans="1:2" r="3">
      <c t="s" r="A3" s="3">
        <v>228</v>
      </c>
    </row>
    <row spans="1:2" r="4">
      <c t="s" r="A4" s="4">
        <v>159</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30</v>
      </c>
      <c t="s" r="B1" s="2">
        <v>1</v>
      </c>
    </row>
    <row spans="1:2" r="2">
      <c t="s" r="B2" s="2">
        <v>2</v>
      </c>
    </row>
    <row spans="1:2" r="3">
      <c t="s" r="A3" s="3">
        <v>231</v>
      </c>
    </row>
    <row spans="1:2" r="4">
      <c t="s" r="A4" s="4">
        <v>45</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74"/>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241</v>
      </c>
      <c t="s" r="B1" s="2">
        <v>1</v>
      </c>
    </row>
    <row spans="1:2" r="2">
      <c t="s" r="B2" s="2">
        <v>2</v>
      </c>
    </row>
    <row spans="1:2" r="3">
      <c t="s" r="A3" s="3">
        <v>242</v>
      </c>
    </row>
    <row spans="1:2" r="4">
      <c t="s" r="A4" s="4">
        <v>243</v>
      </c>
      <c t="s" r="B4" s="4">
        <v>244</v>
      </c>
    </row>
    <row spans="1:2" r="5">
      <c t="s" r="A5" s="4">
        <v>245</v>
      </c>
      <c t="s" r="B5" s="4">
        <v>246</v>
      </c>
    </row>
    <row spans="1:2" r="6">
      <c t="s" r="A6" s="4">
        <v>247</v>
      </c>
      <c t="s" r="B6"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249</v>
      </c>
      <c t="s" r="B1" s="2">
        <v>1</v>
      </c>
    </row>
    <row spans="1:2" r="2">
      <c t="s" r="B2" s="2">
        <v>2</v>
      </c>
    </row>
    <row spans="1:2" r="3">
      <c t="s" r="A3" s="3">
        <v>250</v>
      </c>
    </row>
    <row spans="1:2" r="4">
      <c t="s" r="A4" s="4">
        <v>251</v>
      </c>
      <c t="s" r="B4" s="4">
        <v>252</v>
      </c>
    </row>
    <row spans="1:2" r="5">
      <c t="s" r="A5" s="4">
        <v>253</v>
      </c>
      <c t="s" r="B5" s="4">
        <v>254</v>
      </c>
    </row>
    <row spans="1:2" r="6">
      <c t="s" r="A6" s="4">
        <v>255</v>
      </c>
      <c t="s" r="B6"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r="A1" s="1">
        <v>257</v>
      </c>
      <c t="s" r="B1" s="2">
        <v>1</v>
      </c>
    </row>
    <row spans="1:2" r="2">
      <c t="s" r="B2" s="2">
        <v>2</v>
      </c>
    </row>
    <row spans="1:2" r="3">
      <c t="s" r="A3" s="4">
        <v>258</v>
      </c>
    </row>
    <row spans="1:2" r="4">
      <c t="s" r="A4" s="4">
        <v>259</v>
      </c>
      <c t="s" r="B4" s="4">
        <v>260</v>
      </c>
    </row>
    <row spans="1:2" r="5">
      <c t="s" r="A5" s="4">
        <v>261</v>
      </c>
    </row>
    <row spans="1:2" r="6">
      <c t="s" r="A6" s="4">
        <v>259</v>
      </c>
      <c t="s" r="B6" s="4">
        <v>262</v>
      </c>
    </row>
    <row spans="1:2" r="7">
      <c t="s" r="A7" s="4">
        <v>263</v>
      </c>
    </row>
    <row spans="1:2" r="8">
      <c t="s" r="A8" s="4">
        <v>259</v>
      </c>
      <c t="s" r="B8"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265</v>
      </c>
      <c t="s" r="B1" s="2">
        <v>1</v>
      </c>
    </row>
    <row spans="1:4" r="2">
      <c t="s" r="B2" s="2">
        <v>2</v>
      </c>
      <c t="s" r="C2" s="2">
        <v>30</v>
      </c>
      <c t="s" r="D2" s="2">
        <v>266</v>
      </c>
    </row>
    <row spans="1:4" r="3">
      <c t="s" r="A3" s="4">
        <v>82</v>
      </c>
      <c t="n" r="B3" s="7">
        <v>-801547</v>
      </c>
      <c t="n" r="C3" s="7">
        <v>-1405045</v>
      </c>
    </row>
    <row spans="1:4" r="4">
      <c t="s" r="A4" s="4">
        <v>121</v>
      </c>
      <c t="n" r="B4" s="6">
        <v>-375140</v>
      </c>
      <c t="n" r="C4" s="6">
        <v>-1168784</v>
      </c>
    </row>
    <row spans="1:4" r="5">
      <c t="s" r="A5" s="4">
        <v>32</v>
      </c>
      <c t="n" r="B5" s="6">
        <v>8157</v>
      </c>
      <c t="n" r="C5" s="6">
        <v>67555</v>
      </c>
      <c t="n" r="D5" s="7">
        <v>12339</v>
      </c>
    </row>
    <row spans="1:4" r="6">
      <c t="s" r="A6" s="4">
        <v>50</v>
      </c>
      <c t="n" r="B6" s="6">
        <v>4957</v>
      </c>
      <c t="n" r="C6" s="6">
        <v>198504</v>
      </c>
      <c t="n" r="D6" s="7">
        <v>102136</v>
      </c>
    </row>
    <row spans="1:4" r="7">
      <c t="s" r="A7" s="4">
        <v>267</v>
      </c>
      <c t="n" r="B7" s="6">
        <v>76157</v>
      </c>
    </row>
    <row spans="1:4" r="8">
      <c t="s" r="A8" s="4">
        <v>134</v>
      </c>
      <c t="n" r="B8" s="6">
        <v>100000</v>
      </c>
      <c t="n" r="C8" s="7">
        <v>724238</v>
      </c>
    </row>
    <row spans="1:4" r="9">
      <c t="s" r="A9" s="4">
        <v>135</v>
      </c>
      <c t="n" r="B9" s="6">
        <v>190000</v>
      </c>
      <c t="s" r="C9" s="4">
        <v>37</v>
      </c>
    </row>
    <row spans="1:4" r="10">
      <c t="s" r="A10" s="4">
        <v>268</v>
      </c>
    </row>
    <row spans="1:4" r="11">
      <c t="s" r="A11" s="4">
        <v>135</v>
      </c>
      <c t="n" r="B11" s="6">
        <v>100000</v>
      </c>
    </row>
    <row spans="1:4" r="12">
      <c t="s" r="A12" s="4">
        <v>269</v>
      </c>
    </row>
    <row spans="1:4" r="13">
      <c t="s" r="A13" s="4">
        <v>135</v>
      </c>
      <c t="n" r="B13" s="7">
        <v>9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7</v>
      </c>
      <c t="s" r="B1" s="2">
        <v>2</v>
      </c>
      <c t="s" r="C1" s="2">
        <v>30</v>
      </c>
    </row>
    <row spans="1:3" r="2">
      <c t="s" r="A2" s="3">
        <v>31</v>
      </c>
    </row>
    <row spans="1:3" r="3">
      <c t="s" r="A3" s="4">
        <v>58</v>
      </c>
      <c t="n" r="B3" s="7">
        <v>15145</v>
      </c>
      <c t="n" r="C3" s="7">
        <v>220</v>
      </c>
    </row>
    <row spans="1:3" r="4">
      <c t="s" r="A4" s="3">
        <v>50</v>
      </c>
    </row>
    <row spans="1:3" r="5">
      <c t="s" r="A5" s="4">
        <v>59</v>
      </c>
      <c t="n" r="B5" s="8">
        <v>0.01</v>
      </c>
      <c t="n" r="C5" s="8">
        <v>0.01</v>
      </c>
    </row>
    <row spans="1:3" r="6">
      <c t="s" r="A6" s="4">
        <v>60</v>
      </c>
      <c t="n" r="B6" s="6">
        <v>20000000</v>
      </c>
      <c t="n" r="C6" s="6">
        <v>20000000</v>
      </c>
    </row>
    <row spans="1:3" r="7">
      <c t="s" r="A7" s="4">
        <v>61</v>
      </c>
      <c t="n" r="B7" s="6">
        <v>0</v>
      </c>
      <c t="n" r="C7" s="6">
        <v>0</v>
      </c>
    </row>
    <row spans="1:3" r="8">
      <c t="s" r="A8" s="4">
        <v>62</v>
      </c>
      <c t="n" r="B8" s="6">
        <v>0</v>
      </c>
      <c t="n" r="C8" s="6">
        <v>0</v>
      </c>
    </row>
    <row spans="1:3" r="9">
      <c t="s" r="A9" s="4">
        <v>63</v>
      </c>
      <c t="n" r="B9" s="8">
        <v>0.01</v>
      </c>
      <c t="n" r="C9" s="8">
        <v>0.01</v>
      </c>
    </row>
    <row spans="1:3" r="10">
      <c t="s" r="A10" s="4">
        <v>64</v>
      </c>
      <c t="n" r="B10" s="6">
        <v>100000000</v>
      </c>
      <c t="n" r="C10" s="6">
        <v>500000000</v>
      </c>
    </row>
    <row spans="1:3" r="11">
      <c t="s" r="A11" s="4">
        <v>65</v>
      </c>
      <c t="n" r="B11" s="6">
        <v>6890808</v>
      </c>
      <c t="n" r="C11" s="6">
        <v>5510808</v>
      </c>
    </row>
    <row spans="1:3" r="12">
      <c t="s" r="A12" s="4">
        <v>66</v>
      </c>
      <c t="n" r="B12" s="6">
        <v>6890808</v>
      </c>
      <c t="n" r="C12" s="6">
        <v>55108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16"/>
  </cols>
  <sheetData>
    <row spans="1:2" r="1">
      <c t="s" r="A1" s="1">
        <v>270</v>
      </c>
      <c t="s" r="B1" s="2">
        <v>1</v>
      </c>
    </row>
    <row spans="1:2" r="2">
      <c t="s" r="B2" s="2">
        <v>2</v>
      </c>
    </row>
    <row spans="1:2" r="3">
      <c t="s" r="A3" s="4">
        <v>271</v>
      </c>
    </row>
    <row spans="1:2" r="4">
      <c t="s" r="A4" s="4">
        <v>272</v>
      </c>
      <c t="s" r="B4" s="4">
        <v>273</v>
      </c>
    </row>
    <row spans="1:2" r="5">
      <c t="s" r="A5" s="4">
        <v>274</v>
      </c>
    </row>
    <row spans="1:2" r="6">
      <c t="s" r="A6" s="4">
        <v>272</v>
      </c>
      <c t="s" r="B6" s="4">
        <v>275</v>
      </c>
    </row>
    <row spans="1:2" r="7">
      <c t="s" r="A7" s="4">
        <v>276</v>
      </c>
    </row>
    <row spans="1:2" r="8">
      <c t="s" r="A8" s="4">
        <v>272</v>
      </c>
      <c t="s" r="B8" s="4">
        <v>273</v>
      </c>
    </row>
    <row spans="1:2" r="9">
      <c t="s" r="A9" s="4">
        <v>277</v>
      </c>
    </row>
    <row spans="1:2" r="10">
      <c t="s" r="A10" s="4">
        <v>272</v>
      </c>
      <c t="s" r="B10"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78</v>
      </c>
      <c t="s" r="B1" s="2">
        <v>2</v>
      </c>
      <c t="s" r="C1" s="2">
        <v>30</v>
      </c>
    </row>
    <row spans="1:3" r="2">
      <c t="s" r="A2" s="3">
        <v>279</v>
      </c>
    </row>
    <row spans="1:3" r="3">
      <c t="s" r="A3" s="4">
        <v>280</v>
      </c>
      <c t="n" r="B3" s="6">
        <v>609576</v>
      </c>
      <c t="n" r="C3" s="6">
        <v>116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281</v>
      </c>
      <c t="s" r="B1" s="2">
        <v>1</v>
      </c>
    </row>
    <row spans="1:3" r="2">
      <c t="s" r="B2" s="2">
        <v>2</v>
      </c>
      <c t="s" r="C2" s="2">
        <v>30</v>
      </c>
    </row>
    <row spans="1:3" r="3">
      <c t="s" r="A3" s="3">
        <v>282</v>
      </c>
    </row>
    <row spans="1:3" r="4">
      <c t="s" r="A4" s="4">
        <v>78</v>
      </c>
      <c t="s" r="B4" s="4">
        <v>37</v>
      </c>
      <c t="n" r="C4" s="7">
        <v>11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283</v>
      </c>
      <c t="s" r="B1" s="2">
        <v>1</v>
      </c>
    </row>
    <row spans="1:3" r="2">
      <c t="s" r="B2" s="2">
        <v>2</v>
      </c>
      <c t="s" r="C2" s="2">
        <v>30</v>
      </c>
    </row>
    <row spans="1:3" r="3">
      <c t="s" r="A3" s="3">
        <v>284</v>
      </c>
    </row>
    <row spans="1:3" r="4">
      <c t="s" r="A4" s="4">
        <v>130</v>
      </c>
      <c t="n" r="B4" s="7">
        <v>43240</v>
      </c>
      <c t="n" r="C4" s="7">
        <v>92611</v>
      </c>
    </row>
    <row spans="1:3" r="5">
      <c t="s" r="A5" s="4">
        <v>131</v>
      </c>
      <c t="n" r="B5" s="6">
        <v>93240</v>
      </c>
      <c t="n" r="C5" s="6">
        <v>74993</v>
      </c>
    </row>
    <row spans="1:3" r="6">
      <c t="s" r="A6" s="4">
        <v>285</v>
      </c>
      <c t="n" r="B6" s="7">
        <v>0</v>
      </c>
      <c t="n" r="C6" s="7">
        <v>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86</v>
      </c>
      <c t="s" r="B1" s="2">
        <v>2</v>
      </c>
      <c t="s" r="C1" s="2">
        <v>30</v>
      </c>
    </row>
    <row spans="1:3" r="2">
      <c t="s" r="A2" s="4">
        <v>287</v>
      </c>
      <c t="n" r="B2" s="7">
        <v>59176</v>
      </c>
      <c t="n" r="C2" s="7">
        <v>62717</v>
      </c>
    </row>
    <row spans="1:3" r="3">
      <c t="s" r="A3" s="4">
        <v>288</v>
      </c>
      <c t="n" r="B3" s="6">
        <v>-34198</v>
      </c>
      <c t="n" r="C3" s="6">
        <v>-13756</v>
      </c>
    </row>
    <row spans="1:3" r="4">
      <c t="s" r="A4" s="4">
        <v>39</v>
      </c>
      <c t="n" r="B4" s="6">
        <v>24978</v>
      </c>
      <c t="n" r="C4" s="6">
        <v>48961</v>
      </c>
    </row>
    <row spans="1:3" r="5">
      <c t="s" r="A5" s="4">
        <v>271</v>
      </c>
    </row>
    <row spans="1:3" r="6">
      <c t="s" r="A6" s="4">
        <v>287</v>
      </c>
      <c t="n" r="B6" s="6">
        <v>31053</v>
      </c>
      <c t="n" r="C6" s="7">
        <v>36240</v>
      </c>
    </row>
    <row spans="1:3" r="7">
      <c t="s" r="A7" s="4">
        <v>276</v>
      </c>
    </row>
    <row spans="1:3" r="8">
      <c t="s" r="A8" s="4">
        <v>287</v>
      </c>
      <c t="n" r="B8" s="6">
        <v>1580</v>
      </c>
      <c t="s" r="C8" s="4">
        <v>37</v>
      </c>
    </row>
    <row spans="1:3" r="9">
      <c t="s" r="A9" s="4">
        <v>277</v>
      </c>
    </row>
    <row spans="1:3" r="10">
      <c t="s" r="A10" s="4">
        <v>287</v>
      </c>
      <c t="n" r="B10" s="6">
        <v>10500</v>
      </c>
      <c t="n" r="C10" s="7">
        <v>10500</v>
      </c>
    </row>
    <row spans="1:3" r="11">
      <c t="s" r="A11" s="4">
        <v>289</v>
      </c>
    </row>
    <row spans="1:3" r="12">
      <c t="s" r="A12" s="4">
        <v>287</v>
      </c>
      <c t="n" r="B12" s="6">
        <v>6728</v>
      </c>
      <c t="s" r="C12" s="4">
        <v>37</v>
      </c>
    </row>
    <row spans="1:3" r="13">
      <c t="s" r="A13" s="4">
        <v>274</v>
      </c>
    </row>
    <row spans="1:3" r="14">
      <c t="s" r="A14" s="4">
        <v>287</v>
      </c>
      <c t="n" r="B14" s="7">
        <v>9315</v>
      </c>
      <c t="n" r="C14" s="7">
        <v>159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290</v>
      </c>
      <c t="s" r="B1" s="2">
        <v>1</v>
      </c>
    </row>
    <row spans="1:3" r="2">
      <c t="s" r="B2" s="2">
        <v>2</v>
      </c>
      <c t="s" r="C2" s="2">
        <v>30</v>
      </c>
    </row>
    <row spans="1:3" r="3">
      <c t="s" r="A3" s="3">
        <v>291</v>
      </c>
    </row>
    <row spans="1:3" r="4">
      <c t="s" r="A4" s="4">
        <v>292</v>
      </c>
      <c t="n" r="B4" s="7">
        <v>25073</v>
      </c>
      <c t="n" r="C4" s="7">
        <v>13280</v>
      </c>
    </row>
    <row spans="1:3" r="5">
      <c t="s" r="A5" s="4">
        <v>293</v>
      </c>
      <c t="n" r="B5" s="6">
        <v>4156</v>
      </c>
    </row>
    <row spans="1:3" r="6">
      <c t="s" r="A6" s="4">
        <v>294</v>
      </c>
      <c t="n" r="B6" s="6">
        <v>2856</v>
      </c>
    </row>
    <row spans="1:3" r="7">
      <c t="s" r="A7" s="4">
        <v>124</v>
      </c>
      <c t="n" r="B7" s="7">
        <v>1300</v>
      </c>
      <c t="s" r="C7" s="4">
        <v>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295</v>
      </c>
      <c t="s" r="B1" s="2">
        <v>2</v>
      </c>
      <c t="s" r="C1" s="2">
        <v>30</v>
      </c>
    </row>
    <row spans="1:3" r="2">
      <c t="s" r="A2" s="3">
        <v>296</v>
      </c>
    </row>
    <row spans="1:3" r="3">
      <c t="s" r="A3" s="4">
        <v>297</v>
      </c>
      <c t="n" r="B3" s="7">
        <v>2705</v>
      </c>
      <c t="n" r="C3" s="7">
        <v>235</v>
      </c>
    </row>
    <row spans="1:3" r="4">
      <c t="s" r="A4" s="4">
        <v>298</v>
      </c>
      <c t="n" r="B4" s="6">
        <v>3796</v>
      </c>
      <c t="n" r="C4" s="6">
        <v>21</v>
      </c>
    </row>
    <row spans="1:3" r="5">
      <c t="s" r="A5" s="4">
        <v>299</v>
      </c>
      <c t="n" r="B5" s="6">
        <v>5766</v>
      </c>
      <c t="n" r="C5" s="6">
        <v>10110</v>
      </c>
    </row>
    <row spans="1:3" r="6">
      <c t="s" r="A6" s="4">
        <v>45</v>
      </c>
      <c t="n" r="B6" s="7">
        <v>12267</v>
      </c>
      <c t="n" r="C6" s="7">
        <v>103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r="A1" s="1">
        <v>300</v>
      </c>
      <c t="s" r="B1" s="2">
        <v>2</v>
      </c>
      <c t="s" r="C1" s="2">
        <v>30</v>
      </c>
    </row>
    <row spans="1:3" r="2">
      <c t="s" r="A2" s="4">
        <v>301</v>
      </c>
      <c t="n" r="B2" s="7">
        <v>100000</v>
      </c>
      <c t="n" r="C2" s="7">
        <v>17250</v>
      </c>
    </row>
    <row spans="1:3" r="3">
      <c t="s" r="A3" s="4">
        <v>302</v>
      </c>
      <c t="s" r="B3" s="4">
        <v>37</v>
      </c>
      <c t="n" r="C3" s="7">
        <v>-17250</v>
      </c>
    </row>
    <row spans="1:3" r="4">
      <c t="s" r="A4" s="4">
        <v>303</v>
      </c>
      <c t="n" r="B4" s="7">
        <v>100000</v>
      </c>
      <c t="s" r="C4" s="4">
        <v>37</v>
      </c>
    </row>
    <row spans="1:3" r="5">
      <c t="s" r="A5" s="4">
        <v>304</v>
      </c>
    </row>
    <row spans="1:3" r="6">
      <c t="s" r="A6" s="4">
        <v>301</v>
      </c>
      <c t="s" r="B6" s="4">
        <v>37</v>
      </c>
      <c t="n" r="C6" s="7">
        <v>6000</v>
      </c>
    </row>
    <row spans="1:3" r="7">
      <c t="s" r="A7" s="4">
        <v>305</v>
      </c>
    </row>
    <row spans="1:3" r="8">
      <c t="s" r="A8" s="4">
        <v>301</v>
      </c>
      <c t="s" r="B8" s="4">
        <v>37</v>
      </c>
      <c t="n" r="C8" s="7">
        <v>11250</v>
      </c>
    </row>
    <row spans="1:3" r="9">
      <c t="s" r="A9" s="4">
        <v>306</v>
      </c>
    </row>
    <row spans="1:3" r="10">
      <c t="s" r="A10" s="4">
        <v>301</v>
      </c>
      <c t="n" r="B10" s="7">
        <v>100000</v>
      </c>
      <c t="s" r="C10" s="4">
        <v>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307</v>
      </c>
      <c t="s" r="B1" s="2">
        <v>1</v>
      </c>
    </row>
    <row spans="1:3" r="2">
      <c t="s" r="B2" s="2">
        <v>2</v>
      </c>
      <c t="s" r="C2" s="2">
        <v>30</v>
      </c>
    </row>
    <row spans="1:3" r="3">
      <c t="s" r="A3" s="3">
        <v>308</v>
      </c>
    </row>
    <row spans="1:3" r="4">
      <c t="s" r="A4" s="4">
        <v>309</v>
      </c>
      <c t="n" r="B4" s="7">
        <v>7112</v>
      </c>
      <c t="n" r="C4" s="7">
        <v>69675</v>
      </c>
    </row>
    <row spans="1:3" r="5">
      <c t="s" r="A5" s="4">
        <v>310</v>
      </c>
      <c t="n" r="B5" s="7">
        <v>3796</v>
      </c>
      <c t="n" r="C5" s="7">
        <v>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t="s" r="A1" s="1">
        <v>311</v>
      </c>
      <c t="s" r="B1" s="2">
        <v>312</v>
      </c>
    </row>
    <row spans="1:2" r="2">
      <c t="s" r="A2" s="3">
        <v>313</v>
      </c>
    </row>
    <row spans="1:2" r="3">
      <c t="n" r="A3" s="6">
        <v>2016</v>
      </c>
      <c t="n" r="B3" s="7">
        <v>46116</v>
      </c>
    </row>
    <row spans="1:2" r="4">
      <c t="n" r="A4" s="6">
        <v>2017</v>
      </c>
      <c t="n" r="B4" s="6">
        <v>47124</v>
      </c>
    </row>
    <row spans="1:2" r="5">
      <c t="n" r="A5" s="6">
        <v>2018</v>
      </c>
      <c t="n" r="B5" s="6">
        <v>35910</v>
      </c>
    </row>
    <row spans="1:2" r="6">
      <c t="s" r="A6" s="4">
        <v>90</v>
      </c>
      <c t="n" r="B6" s="7">
        <v>1291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67</v>
      </c>
      <c t="s" r="B1" s="2">
        <v>1</v>
      </c>
    </row>
    <row spans="1:3" r="2">
      <c t="s" r="B2" s="2">
        <v>2</v>
      </c>
      <c t="s" r="C2" s="2">
        <v>30</v>
      </c>
    </row>
    <row spans="1:3" r="3">
      <c t="s" r="A3" s="3">
        <v>68</v>
      </c>
    </row>
    <row spans="1:3" r="4">
      <c t="s" r="A4" s="4">
        <v>69</v>
      </c>
      <c t="n" r="B4" s="7">
        <v>1676609</v>
      </c>
      <c t="n" r="C4" s="7">
        <v>941086</v>
      </c>
    </row>
    <row spans="1:3" r="5">
      <c t="s" r="A5" s="4">
        <v>70</v>
      </c>
      <c t="n" r="B5" s="6">
        <v>664266</v>
      </c>
      <c t="n" r="C5" s="6">
        <v>485384</v>
      </c>
    </row>
    <row spans="1:3" r="6">
      <c t="s" r="A6" s="4">
        <v>71</v>
      </c>
      <c t="n" r="B6" s="6">
        <v>1012343</v>
      </c>
      <c t="n" r="C6" s="6">
        <v>455702</v>
      </c>
    </row>
    <row spans="1:3" r="7">
      <c t="s" r="A7" s="3">
        <v>72</v>
      </c>
    </row>
    <row spans="1:3" r="8">
      <c t="s" r="A8" s="4">
        <v>73</v>
      </c>
      <c t="n" r="B8" s="7">
        <v>1804371</v>
      </c>
      <c t="n" r="C8" s="6">
        <v>1469864</v>
      </c>
    </row>
    <row spans="1:3" r="9">
      <c t="s" r="A9" s="4">
        <v>74</v>
      </c>
      <c t="s" r="B9" s="4">
        <v>37</v>
      </c>
      <c t="n" r="C9" s="6">
        <v>320448</v>
      </c>
    </row>
    <row spans="1:3" r="10">
      <c t="s" r="A10" s="4">
        <v>75</v>
      </c>
      <c t="n" r="B10" s="7">
        <v>1804371</v>
      </c>
      <c t="n" r="C10" s="6">
        <v>1790312</v>
      </c>
    </row>
    <row spans="1:3" r="11">
      <c t="s" r="A11" s="4">
        <v>76</v>
      </c>
      <c t="n" r="B11" s="7">
        <v>-792028</v>
      </c>
      <c t="n" r="C11" s="6">
        <v>-1334610</v>
      </c>
    </row>
    <row spans="1:3" r="12">
      <c t="s" r="A12" s="3">
        <v>77</v>
      </c>
    </row>
    <row spans="1:3" r="13">
      <c t="s" r="A13" s="4">
        <v>78</v>
      </c>
      <c t="s" r="B13" s="4">
        <v>37</v>
      </c>
      <c t="n" r="C13" s="6">
        <v>1177</v>
      </c>
    </row>
    <row spans="1:3" r="14">
      <c t="s" r="A14" s="4">
        <v>79</v>
      </c>
      <c t="n" r="B14" s="7">
        <v>-7112</v>
      </c>
      <c t="n" r="C14" s="7">
        <v>-71612</v>
      </c>
    </row>
    <row spans="1:3" r="15">
      <c t="s" r="A15" s="4">
        <v>80</v>
      </c>
      <c t="n" r="B15" s="6">
        <v>-2407</v>
      </c>
      <c t="s" r="C15" s="4">
        <v>37</v>
      </c>
    </row>
    <row spans="1:3" r="16">
      <c t="s" r="A16" s="4">
        <v>81</v>
      </c>
      <c t="n" r="B16" s="6">
        <v>-9519</v>
      </c>
      <c t="n" r="C16" s="7">
        <v>-70435</v>
      </c>
    </row>
    <row spans="1:3" r="17">
      <c t="s" r="A17" s="4">
        <v>82</v>
      </c>
      <c t="n" r="B17" s="7">
        <v>-801547</v>
      </c>
      <c t="n" r="C17" s="7">
        <v>-1405045</v>
      </c>
    </row>
    <row spans="1:3" r="18">
      <c t="s" r="A18" s="4">
        <v>83</v>
      </c>
      <c t="n" r="B18" s="8">
        <v>-0.13</v>
      </c>
      <c t="n" r="C18" s="8">
        <v>-0.37</v>
      </c>
    </row>
    <row spans="1:3" r="19">
      <c t="s" r="A19" s="4">
        <v>84</v>
      </c>
      <c t="n" r="B19" s="6">
        <v>6189329</v>
      </c>
      <c t="n" r="C19" s="6">
        <v>37934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314</v>
      </c>
      <c t="s" r="B1" s="2">
        <v>1</v>
      </c>
    </row>
    <row spans="1:3" r="2">
      <c t="s" r="B2" s="2">
        <v>2</v>
      </c>
      <c t="s" r="C2" s="2">
        <v>30</v>
      </c>
    </row>
    <row spans="1:3" r="3">
      <c t="s" r="A3" s="3">
        <v>315</v>
      </c>
    </row>
    <row spans="1:3" r="4">
      <c t="s" r="A4" s="4">
        <v>316</v>
      </c>
      <c t="n" r="B4" s="7">
        <v>33791</v>
      </c>
      <c t="n" r="C4" s="7">
        <v>448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spans="1:2" r="1">
      <c t="s" r="A1" s="1">
        <v>317</v>
      </c>
      <c t="s" r="B1" s="2">
        <v>312</v>
      </c>
    </row>
    <row spans="1:2" r="2">
      <c t="s" r="A2" s="3">
        <v>318</v>
      </c>
    </row>
    <row spans="1:2" r="3">
      <c t="s" r="A3" s="4">
        <v>32</v>
      </c>
      <c t="n" r="B3" s="7">
        <v>641</v>
      </c>
    </row>
    <row spans="1:2" r="4">
      <c t="s" r="A4" s="4">
        <v>319</v>
      </c>
      <c t="n" r="B4" s="6">
        <v>10595</v>
      </c>
    </row>
    <row spans="1:2" r="5">
      <c t="s" r="A5" s="4">
        <v>320</v>
      </c>
      <c t="n" r="B5" s="6">
        <v>-39647</v>
      </c>
    </row>
    <row spans="1:2" r="6">
      <c t="s" r="A6" s="4">
        <v>321</v>
      </c>
      <c t="n" r="B6" s="7">
        <v>-284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25"/>
    <col customWidth="1" max="3" min="3" width="14"/>
  </cols>
  <sheetData>
    <row spans="1:3" r="1">
      <c t="s" r="A1" s="1">
        <v>322</v>
      </c>
      <c t="s" r="B1" s="2">
        <v>1</v>
      </c>
    </row>
    <row spans="1:3" r="2">
      <c t="s" r="B2" s="2">
        <v>2</v>
      </c>
      <c t="s" r="C2" s="2">
        <v>30</v>
      </c>
    </row>
    <row spans="1:3" r="3">
      <c t="s" r="A3" s="3">
        <v>323</v>
      </c>
    </row>
    <row spans="1:3" r="4">
      <c t="s" r="A4" s="4">
        <v>324</v>
      </c>
      <c t="s" r="B4" s="4">
        <v>325</v>
      </c>
    </row>
    <row spans="1:3" r="5">
      <c t="s" r="A5" s="4">
        <v>326</v>
      </c>
      <c t="s" r="B5" s="4">
        <v>327</v>
      </c>
      <c t="s" r="C5" s="4">
        <v>37</v>
      </c>
    </row>
    <row spans="1:3" r="6">
      <c t="s" r="A6" s="4">
        <v>328</v>
      </c>
      <c t="s" r="B6" s="4">
        <v>327</v>
      </c>
      <c t="s" r="C6" s="4">
        <v>37</v>
      </c>
    </row>
    <row spans="1:3" r="7">
      <c t="s" r="A7" s="4">
        <v>329</v>
      </c>
      <c t="s" r="B7" s="4">
        <v>330</v>
      </c>
      <c t="s" r="C7" s="4">
        <v>37</v>
      </c>
    </row>
    <row spans="1:3" r="8">
      <c t="s" r="A8" s="4">
        <v>331</v>
      </c>
      <c t="s" r="B8" s="4">
        <v>332</v>
      </c>
      <c t="s" r="C8" s="4">
        <v>37</v>
      </c>
    </row>
    <row spans="1:3" r="9">
      <c t="s" r="A9" s="4">
        <v>333</v>
      </c>
      <c t="s" r="B9" s="4">
        <v>37</v>
      </c>
      <c t="s" r="C9" s="4">
        <v>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5"/>
    <col customWidth="1" max="2" min="2" width="37"/>
  </cols>
  <sheetData>
    <row spans="1:2" r="1">
      <c t="s" r="A1" s="1">
        <v>334</v>
      </c>
      <c t="s" r="B1" s="2">
        <v>1</v>
      </c>
    </row>
    <row spans="1:2" r="2">
      <c t="s" r="B2" s="2">
        <v>335</v>
      </c>
    </row>
    <row spans="1:2" r="3">
      <c t="s" r="A3" s="3">
        <v>323</v>
      </c>
    </row>
    <row spans="1:2" r="4">
      <c t="s" r="A4" s="4">
        <v>336</v>
      </c>
      <c t="n" r="B4" s="6">
        <v>11628</v>
      </c>
    </row>
    <row spans="1:2" r="5">
      <c t="s" r="A5" s="4">
        <v>337</v>
      </c>
      <c t="n" r="B5" s="6">
        <v>600000</v>
      </c>
    </row>
    <row spans="1:2" r="6">
      <c t="s" r="A6" s="4">
        <v>338</v>
      </c>
      <c t="s" r="B6" s="4">
        <v>37</v>
      </c>
    </row>
    <row spans="1:2" r="7">
      <c t="s" r="A7" s="4">
        <v>339</v>
      </c>
      <c t="s" r="B7" s="4">
        <v>37</v>
      </c>
    </row>
    <row spans="1:2" r="8">
      <c t="s" r="A8" s="4">
        <v>340</v>
      </c>
      <c t="n" r="B8" s="6">
        <v>-2052</v>
      </c>
    </row>
    <row spans="1:2" r="9">
      <c t="s" r="A9" s="4">
        <v>341</v>
      </c>
      <c t="n" r="B9" s="6">
        <v>609576</v>
      </c>
    </row>
    <row spans="1:2" r="10">
      <c t="s" r="A10" s="4">
        <v>342</v>
      </c>
      <c t="n" r="B10" s="6">
        <v>9576</v>
      </c>
    </row>
    <row spans="1:2" r="11">
      <c t="s" r="A11" s="4">
        <v>343</v>
      </c>
      <c t="n" r="B11" s="8">
        <v>9.98</v>
      </c>
    </row>
    <row spans="1:2" r="12">
      <c t="s" r="A12" s="4">
        <v>344</v>
      </c>
      <c t="n" r="B12" s="9">
        <v>0.26</v>
      </c>
    </row>
    <row spans="1:2" r="13">
      <c t="s" r="A13" s="4">
        <v>345</v>
      </c>
      <c t="n" r="B13" s="9">
        <v>8.869999999999999</v>
      </c>
    </row>
    <row spans="1:2" r="14">
      <c t="s" r="A14" s="4">
        <v>346</v>
      </c>
      <c t="n" r="B14" s="9">
        <v>0.42</v>
      </c>
    </row>
    <row spans="1:2" r="15">
      <c t="s" r="A15" s="4">
        <v>347</v>
      </c>
      <c t="n" r="B15" s="8">
        <v>10.23</v>
      </c>
    </row>
    <row spans="1:2" r="16">
      <c t="s" r="A16" s="4">
        <v>348</v>
      </c>
      <c t="s" r="B16" s="4">
        <v>349</v>
      </c>
    </row>
    <row spans="1:2" r="17">
      <c t="s" r="A17" s="4">
        <v>350</v>
      </c>
      <c t="s" r="B17" s="4">
        <v>351</v>
      </c>
    </row>
    <row spans="1:2" r="18">
      <c t="s" r="A18" s="4">
        <v>352</v>
      </c>
      <c t="s" r="B18" s="4">
        <v>37</v>
      </c>
    </row>
    <row spans="1:2" r="19">
      <c t="s" r="A19" s="4">
        <v>353</v>
      </c>
      <c t="s" r="B19" s="4">
        <v>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354</v>
      </c>
      <c t="s" r="B1" s="2">
        <v>1</v>
      </c>
    </row>
    <row spans="1:3" r="2">
      <c t="s" r="B2" s="2">
        <v>2</v>
      </c>
      <c t="s" r="C2" s="2">
        <v>30</v>
      </c>
    </row>
    <row spans="1:3" r="3">
      <c t="s" r="A3" s="3">
        <v>355</v>
      </c>
    </row>
    <row spans="1:3" r="4">
      <c t="s" r="A4" s="4">
        <v>356</v>
      </c>
      <c t="n" r="B4" s="8">
        <v>0.01</v>
      </c>
      <c t="n" r="C4" s="8">
        <v>0.01</v>
      </c>
    </row>
    <row spans="1:3" r="5">
      <c t="s" r="A5" s="4">
        <v>60</v>
      </c>
      <c t="n" r="B5" s="6">
        <v>20000000</v>
      </c>
      <c t="n" r="C5" s="6">
        <v>20000000</v>
      </c>
    </row>
    <row spans="1:3" r="6">
      <c t="s" r="A6" s="4">
        <v>357</v>
      </c>
      <c t="n" r="B6" s="8">
        <v>0.01</v>
      </c>
      <c t="n" r="C6" s="8">
        <v>0.01</v>
      </c>
    </row>
    <row spans="1:3" r="7">
      <c t="s" r="A7" s="4">
        <v>64</v>
      </c>
      <c t="n" r="B7" s="6">
        <v>100000000</v>
      </c>
      <c t="n" r="C7" s="6">
        <v>500000000</v>
      </c>
    </row>
    <row spans="1:3" r="8">
      <c t="s" r="A8" s="4">
        <v>358</v>
      </c>
      <c t="n" r="B8" s="8">
        <v>0.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r="A1" s="1">
        <v>359</v>
      </c>
      <c t="s" r="B1" s="2">
        <v>1</v>
      </c>
    </row>
    <row spans="1:3" r="2">
      <c t="s" r="B2" s="2">
        <v>2</v>
      </c>
      <c t="s" r="C2" s="2">
        <v>30</v>
      </c>
    </row>
    <row spans="1:3" r="3">
      <c t="s" r="A3" s="3">
        <v>360</v>
      </c>
    </row>
    <row spans="1:3" r="4">
      <c t="s" r="A4" s="4">
        <v>361</v>
      </c>
      <c t="s" r="B4" s="4">
        <v>37</v>
      </c>
      <c t="s" r="C4" s="4">
        <v>37</v>
      </c>
    </row>
    <row spans="1:3" r="5">
      <c t="s" r="A5" s="4">
        <v>362</v>
      </c>
      <c t="s" r="B5" s="4">
        <v>37</v>
      </c>
      <c t="s" r="C5" s="4">
        <v>37</v>
      </c>
    </row>
    <row spans="1:3" r="6">
      <c t="s" r="A6" s="4">
        <v>90</v>
      </c>
      <c t="s" r="B6" s="4">
        <v>37</v>
      </c>
      <c t="s" r="C6" s="4">
        <v>37</v>
      </c>
    </row>
    <row spans="1:3" r="7">
      <c t="s" r="A7" s="3">
        <v>363</v>
      </c>
    </row>
    <row spans="1:3" r="8">
      <c t="s" r="A8" s="4">
        <v>361</v>
      </c>
      <c t="s" r="B8" s="4">
        <v>37</v>
      </c>
      <c t="s" r="C8" s="4">
        <v>37</v>
      </c>
    </row>
    <row spans="1:3" r="9">
      <c t="s" r="A9" s="4">
        <v>362</v>
      </c>
      <c t="s" r="B9" s="4">
        <v>37</v>
      </c>
      <c t="s" r="C9" s="4">
        <v>37</v>
      </c>
    </row>
    <row spans="1:3" r="10">
      <c t="s" r="A10" s="4">
        <v>90</v>
      </c>
      <c t="s" r="B10" s="4">
        <v>37</v>
      </c>
      <c t="s" r="C10" s="4">
        <v>37</v>
      </c>
    </row>
    <row spans="1:3" r="11">
      <c t="s" r="A11" s="4">
        <v>364</v>
      </c>
      <c t="s" r="B11" s="4">
        <v>37</v>
      </c>
      <c t="s" r="C11" s="4">
        <v>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r="A1" s="1">
        <v>365</v>
      </c>
      <c t="s" r="B1" s="2">
        <v>1</v>
      </c>
    </row>
    <row spans="1:3" r="2">
      <c t="s" r="B2" s="2">
        <v>2</v>
      </c>
      <c t="s" r="C2" s="2">
        <v>30</v>
      </c>
    </row>
    <row spans="1:3" r="3">
      <c t="s" r="A3" s="3">
        <v>366</v>
      </c>
    </row>
    <row spans="1:3" r="4">
      <c t="s" r="A4" s="4">
        <v>367</v>
      </c>
      <c t="n" r="B4" s="7">
        <v>623287</v>
      </c>
      <c t="n" r="C4" s="7">
        <v>379575</v>
      </c>
    </row>
    <row spans="1:3" r="5">
      <c t="s" r="A5" s="4">
        <v>368</v>
      </c>
      <c t="s" r="B5" s="4">
        <v>37</v>
      </c>
      <c t="n" r="C5" s="6">
        <v>9456</v>
      </c>
    </row>
    <row spans="1:3" r="6">
      <c t="s" r="A6" s="4">
        <v>119</v>
      </c>
      <c t="n" r="B6" s="7">
        <v>5301</v>
      </c>
      <c t="n" r="C6" s="7">
        <v>77</v>
      </c>
    </row>
    <row spans="1:3" r="7">
      <c t="s" r="A7" s="4">
        <v>369</v>
      </c>
      <c t="n" r="B7" s="6">
        <v>58800</v>
      </c>
      <c t="s" r="C7" s="4">
        <v>37</v>
      </c>
    </row>
    <row spans="1:3" r="8">
      <c t="s" r="A8" s="4">
        <v>34</v>
      </c>
      <c t="n" r="B8" s="6">
        <v>12594</v>
      </c>
      <c t="n" r="C8" s="7">
        <v>46662</v>
      </c>
    </row>
    <row spans="1:3" r="9">
      <c t="s" r="A9" s="4">
        <v>370</v>
      </c>
      <c t="n" r="B9" s="6">
        <v>699982</v>
      </c>
      <c t="n" r="C9" s="6">
        <v>435770</v>
      </c>
    </row>
    <row spans="1:3" r="10">
      <c t="s" r="A10" s="3">
        <v>371</v>
      </c>
    </row>
    <row spans="1:3" r="11">
      <c t="s" r="A11" s="4">
        <v>372</v>
      </c>
      <c t="n" r="B11" s="6">
        <v>731</v>
      </c>
      <c t="n" r="C11" s="6">
        <v>-3040</v>
      </c>
    </row>
    <row spans="1:3" r="12">
      <c t="s" r="A12" s="4">
        <v>373</v>
      </c>
      <c t="n" r="B12" s="6">
        <v>731</v>
      </c>
      <c t="n" r="C12" s="6">
        <v>-3040</v>
      </c>
    </row>
    <row spans="1:3" r="13">
      <c t="s" r="A13" s="4">
        <v>374</v>
      </c>
      <c t="n" r="B13" s="6">
        <v>700713</v>
      </c>
      <c t="n" r="C13" s="6">
        <v>432730</v>
      </c>
    </row>
    <row spans="1:3" r="14">
      <c t="s" r="A14" s="3">
        <v>375</v>
      </c>
    </row>
    <row spans="1:3" r="15">
      <c t="s" r="A15" s="4">
        <v>376</v>
      </c>
      <c t="n" r="B15" s="6">
        <v>-432730</v>
      </c>
    </row>
    <row spans="1:3" r="16">
      <c t="s" r="A16" s="4">
        <v>377</v>
      </c>
      <c t="n" r="B16" s="6">
        <v>-267983</v>
      </c>
      <c t="n" r="C16" s="6">
        <v>-432730</v>
      </c>
    </row>
    <row spans="1:3" r="17">
      <c t="s" r="A17" s="4">
        <v>378</v>
      </c>
      <c t="n" r="B17" s="7">
        <v>-700713</v>
      </c>
      <c t="n" r="C17" s="7">
        <v>-432730</v>
      </c>
    </row>
    <row spans="1:3" r="18">
      <c t="s" r="A18" s="4">
        <v>379</v>
      </c>
      <c t="s" r="B18" s="4">
        <v>37</v>
      </c>
      <c t="s" r="C18" s="4">
        <v>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380</v>
      </c>
      <c t="s" r="B1" s="2">
        <v>1</v>
      </c>
    </row>
    <row spans="1:3" r="2">
      <c t="s" r="B2" s="2">
        <v>2</v>
      </c>
      <c t="s" r="C2" s="2">
        <v>30</v>
      </c>
    </row>
    <row spans="1:3" r="3">
      <c t="s" r="A3" s="3">
        <v>381</v>
      </c>
    </row>
    <row spans="1:3" r="4">
      <c t="s" r="A4" s="4">
        <v>382</v>
      </c>
      <c t="s" r="B4" s="4">
        <v>383</v>
      </c>
      <c t="s" r="C4" s="4">
        <v>383</v>
      </c>
    </row>
    <row spans="1:3" r="5">
      <c t="s" r="A5" s="4">
        <v>384</v>
      </c>
      <c t="s" r="B5" s="4">
        <v>332</v>
      </c>
      <c t="s" r="C5" s="4">
        <v>332</v>
      </c>
    </row>
    <row spans="1:3" r="6">
      <c t="s" r="A6" s="4">
        <v>385</v>
      </c>
      <c t="s" r="B6" s="4">
        <v>386</v>
      </c>
      <c t="s" r="C6" s="4">
        <v>387</v>
      </c>
    </row>
    <row spans="1:3" r="7">
      <c t="s" r="A7" s="4">
        <v>388</v>
      </c>
      <c t="s" r="B7" s="4">
        <v>389</v>
      </c>
      <c t="s" r="C7" s="4">
        <v>390</v>
      </c>
    </row>
    <row spans="1:3" r="8">
      <c t="s" r="A8" s="4">
        <v>391</v>
      </c>
      <c t="s" r="B8" s="4">
        <v>392</v>
      </c>
      <c t="s" r="C8" s="4">
        <v>393</v>
      </c>
    </row>
    <row spans="1:3" r="9">
      <c t="s" r="A9" s="4">
        <v>394</v>
      </c>
      <c t="s" r="B9" s="4">
        <v>332</v>
      </c>
      <c t="s" r="C9" s="4">
        <v>3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395</v>
      </c>
      <c t="s" r="B1" s="2">
        <v>1</v>
      </c>
    </row>
    <row spans="1:3" r="2">
      <c t="s" r="B2" s="2">
        <v>2</v>
      </c>
      <c t="s" r="C2" s="2">
        <v>30</v>
      </c>
    </row>
    <row spans="1:3" r="3">
      <c t="s" r="A3" s="3">
        <v>396</v>
      </c>
    </row>
    <row spans="1:3" r="4">
      <c t="s" r="A4" s="4">
        <v>82</v>
      </c>
      <c t="n" r="B4" s="7">
        <v>-801547</v>
      </c>
      <c t="n" r="C4" s="7">
        <v>-1405045</v>
      </c>
    </row>
    <row spans="1:3" r="5">
      <c t="s" r="A5" s="4">
        <v>391</v>
      </c>
      <c t="n" r="B5" s="6">
        <v>267983</v>
      </c>
      <c t="n" r="C5" s="7">
        <v>432730</v>
      </c>
    </row>
    <row spans="1:3" r="6">
      <c t="s" r="A6" s="4">
        <v>397</v>
      </c>
      <c t="n" r="B6" s="7">
        <v>1780819</v>
      </c>
    </row>
    <row spans="1:3" r="7">
      <c t="s" r="A7" s="4">
        <v>398</v>
      </c>
      <c t="s" r="B7" s="4">
        <v>3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400</v>
      </c>
      <c t="s" r="B1" s="2">
        <v>1</v>
      </c>
    </row>
    <row spans="1:3" r="2">
      <c t="s" r="B2" s="2">
        <v>2</v>
      </c>
      <c t="s" r="C2" s="2">
        <v>30</v>
      </c>
    </row>
    <row spans="1:3" r="3">
      <c t="s" r="A3" s="4">
        <v>401</v>
      </c>
      <c t="s" r="B3" s="4">
        <v>402</v>
      </c>
      <c t="s" r="C3" s="4">
        <v>403</v>
      </c>
    </row>
    <row spans="1:3" r="4">
      <c t="s" r="A4" s="4">
        <v>404</v>
      </c>
    </row>
    <row spans="1:3" r="5">
      <c t="s" r="A5" s="4">
        <v>401</v>
      </c>
      <c t="s" r="B5" s="4">
        <v>405</v>
      </c>
      <c t="s" r="C5" s="4">
        <v>406</v>
      </c>
    </row>
    <row spans="1:3" r="6">
      <c t="s" r="A6" s="4">
        <v>407</v>
      </c>
    </row>
    <row spans="1:3" r="7">
      <c t="s" r="A7" s="4">
        <v>401</v>
      </c>
      <c t="s" r="B7" s="4">
        <v>408</v>
      </c>
      <c t="s" r="C7" s="4">
        <v>37</v>
      </c>
    </row>
    <row spans="1:3" r="8">
      <c t="s" r="A8" s="4">
        <v>409</v>
      </c>
    </row>
    <row spans="1:3" r="9">
      <c t="s" r="A9" s="4">
        <v>401</v>
      </c>
      <c t="s" r="B9" s="4">
        <v>37</v>
      </c>
      <c t="s" r="C9" s="4">
        <v>4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5"/>
    <col customWidth="1" max="5" min="5" width="20"/>
    <col customWidth="1" max="6" min="6" width="11"/>
  </cols>
  <sheetData>
    <row spans="1:6" r="1">
      <c t="s" r="A1" s="1">
        <v>85</v>
      </c>
      <c t="s" r="B1" s="2">
        <v>86</v>
      </c>
      <c t="s" r="C1" s="2">
        <v>87</v>
      </c>
      <c t="s" r="D1" s="2">
        <v>88</v>
      </c>
      <c t="s" r="E1" s="2">
        <v>89</v>
      </c>
      <c t="s" r="F1" s="2">
        <v>90</v>
      </c>
    </row>
    <row spans="1:6" r="2">
      <c t="s" r="A2" s="4">
        <v>91</v>
      </c>
      <c t="n" r="B2" s="7">
        <v>36000</v>
      </c>
      <c t="n" r="C2" s="7">
        <v>79600</v>
      </c>
      <c t="n" r="D2" s="7">
        <v>-500</v>
      </c>
      <c t="n" r="E2" s="7">
        <v>-12964</v>
      </c>
      <c t="n" r="F2" s="7">
        <v>102136</v>
      </c>
    </row>
    <row spans="1:6" r="3">
      <c t="s" r="A3" s="4">
        <v>92</v>
      </c>
      <c t="n" r="B3" s="6">
        <v>3600000</v>
      </c>
    </row>
    <row spans="1:6" r="4">
      <c t="s" r="A4" s="4">
        <v>93</v>
      </c>
      <c t="n" r="B4" s="7">
        <v>4013</v>
      </c>
      <c t="n" r="C4" s="6">
        <v>-4013</v>
      </c>
      <c t="s" r="D4" s="4">
        <v>37</v>
      </c>
      <c t="n" r="E4" s="6">
        <v>-28411</v>
      </c>
      <c t="n" r="F4" s="7">
        <v>-28411</v>
      </c>
    </row>
    <row spans="1:6" r="5">
      <c t="s" r="A5" s="4">
        <v>94</v>
      </c>
      <c t="n" r="B5" s="6">
        <v>401280</v>
      </c>
    </row>
    <row spans="1:6" r="6">
      <c t="s" r="A6" s="4">
        <v>95</v>
      </c>
      <c t="s" r="B6" s="4">
        <v>37</v>
      </c>
      <c t="n" r="C6" s="7">
        <v>26494</v>
      </c>
      <c t="s" r="D6" s="4">
        <v>37</v>
      </c>
      <c t="n" r="E6" s="6">
        <v>-26494</v>
      </c>
      <c t="s" r="F6" s="4">
        <v>37</v>
      </c>
    </row>
    <row spans="1:6" r="7">
      <c t="s" r="A7" s="4">
        <v>96</v>
      </c>
      <c t="s" r="B7" s="4">
        <v>37</v>
      </c>
      <c t="s" r="C7" s="4">
        <v>37</v>
      </c>
      <c t="s" r="D7" s="4">
        <v>37</v>
      </c>
      <c t="n" r="E7" s="7">
        <v>-40583</v>
      </c>
      <c t="n" r="F7" s="7">
        <v>-40583</v>
      </c>
    </row>
    <row spans="1:6" r="8">
      <c t="s" r="A8" s="4">
        <v>97</v>
      </c>
      <c t="s" r="B8" s="4">
        <v>37</v>
      </c>
      <c t="s" r="C8" s="4">
        <v>37</v>
      </c>
      <c t="n" r="D8" s="7">
        <v>500</v>
      </c>
      <c t="s" r="E8" s="4">
        <v>37</v>
      </c>
      <c t="n" r="F8" s="6">
        <v>500</v>
      </c>
    </row>
    <row spans="1:6" r="9">
      <c t="s" r="A9" s="4">
        <v>98</v>
      </c>
      <c t="n" r="B9" s="7">
        <v>15095</v>
      </c>
      <c t="n" r="C9" s="7">
        <v>739669</v>
      </c>
      <c t="s" r="D9" s="4">
        <v>37</v>
      </c>
      <c t="s" r="E9" s="4">
        <v>37</v>
      </c>
      <c t="n" r="F9" s="6">
        <v>754764</v>
      </c>
    </row>
    <row spans="1:6" r="10">
      <c t="s" r="A10" s="4">
        <v>99</v>
      </c>
      <c t="n" r="B10" s="6">
        <v>1509528</v>
      </c>
    </row>
    <row spans="1:6" r="11">
      <c t="s" r="A11" s="4">
        <v>100</v>
      </c>
      <c t="s" r="B11" s="4">
        <v>37</v>
      </c>
      <c t="n" r="C11" s="7">
        <v>815143</v>
      </c>
      <c t="s" r="D11" s="4">
        <v>37</v>
      </c>
      <c t="s" r="E11" s="4">
        <v>37</v>
      </c>
      <c t="n" r="F11" s="6">
        <v>815143</v>
      </c>
    </row>
    <row spans="1:6" r="12">
      <c t="s" r="A12" s="4">
        <v>82</v>
      </c>
      <c t="s" r="B12" s="4">
        <v>37</v>
      </c>
      <c t="s" r="C12" s="4">
        <v>37</v>
      </c>
      <c t="s" r="D12" s="4">
        <v>37</v>
      </c>
      <c t="n" r="E12" s="7">
        <v>-1405045</v>
      </c>
      <c t="n" r="F12" s="6">
        <v>-1405045</v>
      </c>
    </row>
    <row spans="1:6" r="13">
      <c t="s" r="A13" s="4">
        <v>101</v>
      </c>
      <c t="n" r="B13" s="7">
        <v>55108</v>
      </c>
      <c t="n" r="C13" s="7">
        <v>1656893</v>
      </c>
      <c t="s" r="D13" s="4">
        <v>37</v>
      </c>
      <c t="n" r="E13" s="7">
        <v>-1513497</v>
      </c>
      <c t="n" r="F13" s="6">
        <v>198504</v>
      </c>
    </row>
    <row spans="1:6" r="14">
      <c t="s" r="A14" s="4">
        <v>102</v>
      </c>
      <c t="n" r="B14" s="6">
        <v>5510808</v>
      </c>
    </row>
    <row spans="1:6" r="15">
      <c t="s" r="A15" s="4">
        <v>103</v>
      </c>
      <c t="n" r="B15" s="7">
        <v>3800</v>
      </c>
      <c t="n" r="C15" s="6">
        <v>186200</v>
      </c>
      <c t="s" r="D15" s="4">
        <v>37</v>
      </c>
      <c t="s" r="E15" s="4">
        <v>37</v>
      </c>
      <c t="n" r="F15" s="6">
        <v>190000</v>
      </c>
    </row>
    <row spans="1:6" r="16">
      <c t="s" r="A16" s="4">
        <v>104</v>
      </c>
      <c t="n" r="B16" s="6">
        <v>380000</v>
      </c>
    </row>
    <row spans="1:6" r="17">
      <c t="s" r="A17" s="4">
        <v>105</v>
      </c>
      <c t="s" r="B17" s="4">
        <v>37</v>
      </c>
      <c t="n" r="C17" s="6">
        <v>168000</v>
      </c>
      <c t="s" r="D17" s="4">
        <v>37</v>
      </c>
      <c t="s" r="E17" s="4">
        <v>37</v>
      </c>
      <c t="n" r="F17" s="6">
        <v>168000</v>
      </c>
    </row>
    <row spans="1:6" r="18">
      <c t="s" r="A18" s="4">
        <v>106</v>
      </c>
      <c t="n" r="B18" s="7">
        <v>10000</v>
      </c>
      <c t="n" r="C18" s="7">
        <v>240000</v>
      </c>
      <c t="s" r="D18" s="4">
        <v>37</v>
      </c>
      <c t="s" r="E18" s="4">
        <v>37</v>
      </c>
      <c t="n" r="F18" s="6">
        <v>250000</v>
      </c>
    </row>
    <row spans="1:6" r="19">
      <c t="s" r="A19" s="4">
        <v>107</v>
      </c>
      <c t="n" r="B19" s="6">
        <v>1000000</v>
      </c>
    </row>
    <row spans="1:6" r="20">
      <c t="s" r="A20" s="4">
        <v>82</v>
      </c>
      <c t="s" r="B20" s="4">
        <v>37</v>
      </c>
      <c t="s" r="C20" s="4">
        <v>37</v>
      </c>
      <c t="s" r="D20" s="4">
        <v>37</v>
      </c>
      <c t="n" r="E20" s="7">
        <v>-801547</v>
      </c>
      <c t="n" r="F20" s="6">
        <v>-801547</v>
      </c>
    </row>
    <row spans="1:6" r="21">
      <c t="s" r="A21" s="4">
        <v>108</v>
      </c>
      <c t="n" r="B21" s="7">
        <v>68908</v>
      </c>
      <c t="n" r="C21" s="7">
        <v>2251093</v>
      </c>
      <c t="s" r="D21" s="4">
        <v>37</v>
      </c>
      <c t="n" r="E21" s="7">
        <v>-2315044</v>
      </c>
      <c t="n" r="F21" s="7">
        <v>4957</v>
      </c>
    </row>
    <row spans="1:6" r="22">
      <c t="s" r="A22" s="4">
        <v>109</v>
      </c>
      <c t="n" r="B22" s="6">
        <v>68908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11</v>
      </c>
      <c t="s" r="B1" s="2">
        <v>2</v>
      </c>
      <c t="s" r="C1" s="2">
        <v>30</v>
      </c>
    </row>
    <row spans="1:3" r="2">
      <c t="s" r="A2" s="4">
        <v>412</v>
      </c>
      <c t="s" r="B2" s="4">
        <v>413</v>
      </c>
      <c t="s" r="C2" s="4">
        <v>414</v>
      </c>
    </row>
    <row spans="1:3" r="3">
      <c t="s" r="A3" s="4">
        <v>404</v>
      </c>
    </row>
    <row spans="1:3" r="4">
      <c t="s" r="A4" s="4">
        <v>412</v>
      </c>
      <c t="s" r="B4" s="4">
        <v>415</v>
      </c>
      <c t="s" r="C4" s="4">
        <v>416</v>
      </c>
    </row>
    <row spans="1:3" r="5">
      <c t="s" r="A5" s="4">
        <v>407</v>
      </c>
    </row>
    <row spans="1:3" r="6">
      <c t="s" r="A6" s="4">
        <v>412</v>
      </c>
      <c t="s" r="B6" s="4">
        <v>417</v>
      </c>
      <c t="s" r="C6" s="4">
        <v>4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419</v>
      </c>
      <c t="s" r="B1" s="2">
        <v>1</v>
      </c>
    </row>
    <row spans="1:3" r="2">
      <c t="s" r="B2" s="2">
        <v>2</v>
      </c>
      <c t="s" r="C2" s="2">
        <v>30</v>
      </c>
    </row>
    <row spans="1:3" r="3">
      <c t="s" r="A3" s="4">
        <v>420</v>
      </c>
      <c t="s" r="B3" s="4">
        <v>421</v>
      </c>
      <c t="s" r="C3" s="4">
        <v>422</v>
      </c>
    </row>
    <row spans="1:3" r="4">
      <c t="s" r="A4" s="4">
        <v>423</v>
      </c>
    </row>
    <row spans="1:3" r="5">
      <c t="s" r="A5" s="4">
        <v>420</v>
      </c>
      <c t="s" r="B5" s="4">
        <v>424</v>
      </c>
      <c t="s" r="C5" s="4">
        <v>425</v>
      </c>
    </row>
    <row spans="1:3" r="6">
      <c t="s" r="A6" s="4">
        <v>426</v>
      </c>
    </row>
    <row spans="1:3" r="7">
      <c t="s" r="A7" s="4">
        <v>420</v>
      </c>
      <c t="s" r="B7" s="4">
        <v>427</v>
      </c>
      <c t="s" r="C7" s="4">
        <v>37</v>
      </c>
    </row>
    <row spans="1:3" r="8">
      <c t="s" r="A8" s="4">
        <v>428</v>
      </c>
    </row>
    <row spans="1:3" r="9">
      <c t="s" r="A9" s="4">
        <v>420</v>
      </c>
      <c t="s" r="B9" s="4">
        <v>37</v>
      </c>
      <c t="s" r="C9" s="4">
        <v>4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430</v>
      </c>
      <c t="s" r="B1" s="2">
        <v>1</v>
      </c>
    </row>
    <row spans="1:3" r="2">
      <c t="s" r="B2" s="2">
        <v>2</v>
      </c>
      <c t="s" r="C2" s="2">
        <v>30</v>
      </c>
    </row>
    <row spans="1:3" r="3">
      <c t="s" r="A3" s="3">
        <v>431</v>
      </c>
    </row>
    <row spans="1:3" r="4">
      <c t="s" r="A4" s="4">
        <v>131</v>
      </c>
      <c t="n" r="B4" s="7">
        <v>93240</v>
      </c>
      <c t="n" r="C4" s="7">
        <v>74993</v>
      </c>
    </row>
    <row spans="1:3" r="5">
      <c t="s" r="A5" s="4">
        <v>36</v>
      </c>
      <c t="s" r="B5" s="4">
        <v>37</v>
      </c>
      <c t="n" r="C5" s="6">
        <v>50000</v>
      </c>
    </row>
    <row spans="1:3" r="6">
      <c t="s" r="A6" s="4">
        <v>44</v>
      </c>
      <c t="n" r="B6" s="7">
        <v>22202</v>
      </c>
      <c t="n" r="C6" s="7">
        <v>431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0</v>
      </c>
      <c t="s" r="B1" s="2">
        <v>1</v>
      </c>
    </row>
    <row spans="1:3" r="2">
      <c t="s" r="B2" s="2">
        <v>2</v>
      </c>
      <c t="s" r="C2" s="2">
        <v>30</v>
      </c>
    </row>
    <row spans="1:3" r="3">
      <c t="s" r="A3" s="3">
        <v>111</v>
      </c>
    </row>
    <row spans="1:3" r="4">
      <c t="s" r="A4" s="4">
        <v>82</v>
      </c>
      <c t="n" r="B4" s="7">
        <v>-801547</v>
      </c>
      <c t="n" r="C4" s="7">
        <v>-1405045</v>
      </c>
    </row>
    <row spans="1:3" r="5">
      <c t="s" r="A5" s="3">
        <v>112</v>
      </c>
    </row>
    <row spans="1:3" r="6">
      <c t="s" r="A6" s="4">
        <v>113</v>
      </c>
      <c t="n" r="B6" s="6">
        <v>15145</v>
      </c>
      <c t="n" r="C6" s="6">
        <v>6090</v>
      </c>
    </row>
    <row spans="1:3" r="7">
      <c t="s" r="A7" s="4">
        <v>114</v>
      </c>
      <c t="n" r="B7" s="6">
        <v>25073</v>
      </c>
      <c t="n" r="C7" s="7">
        <v>13280</v>
      </c>
    </row>
    <row spans="1:3" r="8">
      <c t="s" r="A8" s="4">
        <v>80</v>
      </c>
      <c t="n" r="B8" s="6">
        <v>2407</v>
      </c>
      <c t="s" r="C8" s="4">
        <v>37</v>
      </c>
    </row>
    <row spans="1:3" r="9">
      <c t="s" r="A9" s="4">
        <v>115</v>
      </c>
      <c t="n" r="B9" s="6">
        <v>6000</v>
      </c>
      <c t="s" r="C9" s="4">
        <v>37</v>
      </c>
    </row>
    <row spans="1:3" r="10">
      <c t="s" r="A10" s="4">
        <v>116</v>
      </c>
      <c t="n" r="B10" s="7">
        <v>418000</v>
      </c>
      <c t="s" r="C10" s="4">
        <v>37</v>
      </c>
    </row>
    <row spans="1:3" r="11">
      <c t="s" r="A11" s="4">
        <v>117</v>
      </c>
      <c t="s" r="B11" s="4">
        <v>37</v>
      </c>
      <c t="n" r="C11" s="7">
        <v>105000</v>
      </c>
    </row>
    <row spans="1:3" r="12">
      <c t="s" r="A12" s="3">
        <v>118</v>
      </c>
    </row>
    <row spans="1:3" r="13">
      <c t="s" r="A13" s="4">
        <v>119</v>
      </c>
      <c t="n" r="B13" s="7">
        <v>-116920</v>
      </c>
      <c t="n" r="C13" s="6">
        <v>-54339</v>
      </c>
    </row>
    <row spans="1:3" r="14">
      <c t="s" r="A14" s="4">
        <v>120</v>
      </c>
      <c t="s" r="B14" s="4">
        <v>37</v>
      </c>
      <c t="n" r="C14" s="6">
        <v>2538</v>
      </c>
    </row>
    <row spans="1:3" r="15">
      <c t="s" r="A15" s="4">
        <v>34</v>
      </c>
      <c t="n" r="B15" s="7">
        <v>50173</v>
      </c>
      <c t="n" r="C15" s="6">
        <v>111733</v>
      </c>
    </row>
    <row spans="1:3" r="16">
      <c t="s" r="A16" s="4">
        <v>35</v>
      </c>
      <c t="n" r="B16" s="6">
        <v>30422</v>
      </c>
      <c t="n" r="C16" s="6">
        <v>-38285</v>
      </c>
    </row>
    <row spans="1:3" r="17">
      <c t="s" r="A17" s="4">
        <v>40</v>
      </c>
      <c t="n" r="B17" s="6">
        <v>-3822</v>
      </c>
      <c t="n" r="C17" s="6">
        <v>-2489</v>
      </c>
    </row>
    <row spans="1:3" r="18">
      <c t="s" r="A18" s="4">
        <v>43</v>
      </c>
      <c t="n" r="B18" s="6">
        <v>18960</v>
      </c>
      <c t="n" r="C18" s="6">
        <v>93210</v>
      </c>
    </row>
    <row spans="1:3" r="19">
      <c t="s" r="A19" s="4">
        <v>44</v>
      </c>
      <c t="n" r="B19" s="6">
        <v>-20932</v>
      </c>
      <c t="n" r="C19" s="6">
        <v>-5205</v>
      </c>
    </row>
    <row spans="1:3" r="20">
      <c t="s" r="A20" s="4">
        <v>45</v>
      </c>
      <c t="n" r="B20" s="6">
        <v>1901</v>
      </c>
      <c t="n" r="C20" s="6">
        <v>4728</v>
      </c>
    </row>
    <row spans="1:3" r="21">
      <c t="s" r="A21" s="4">
        <v>121</v>
      </c>
      <c t="n" r="B21" s="6">
        <v>-375140</v>
      </c>
      <c t="n" r="C21" s="6">
        <v>-1168784</v>
      </c>
    </row>
    <row spans="1:3" r="22">
      <c t="s" r="A22" s="3">
        <v>122</v>
      </c>
    </row>
    <row spans="1:3" r="23">
      <c t="s" r="A23" s="4">
        <v>123</v>
      </c>
      <c t="n" r="B23" s="6">
        <v>-8308</v>
      </c>
      <c t="n" r="C23" s="7">
        <v>-60954</v>
      </c>
    </row>
    <row spans="1:3" r="24">
      <c t="s" r="A24" s="4">
        <v>124</v>
      </c>
      <c t="n" r="B24" s="7">
        <v>1300</v>
      </c>
      <c t="s" r="C24" s="4">
        <v>37</v>
      </c>
    </row>
    <row spans="1:3" r="25">
      <c t="s" r="A25" s="4">
        <v>125</v>
      </c>
      <c t="s" r="B25" s="4">
        <v>37</v>
      </c>
      <c t="n" r="C25" s="7">
        <v>-10000</v>
      </c>
    </row>
    <row spans="1:3" r="26">
      <c t="s" r="A26" s="4">
        <v>126</v>
      </c>
      <c t="s" r="B26" s="4">
        <v>37</v>
      </c>
      <c t="n" r="C26" s="6">
        <v>641</v>
      </c>
    </row>
    <row spans="1:3" r="27">
      <c t="s" r="A27" s="4">
        <v>127</v>
      </c>
      <c t="n" r="B27" s="7">
        <v>-7008</v>
      </c>
      <c t="n" r="C27" s="6">
        <v>-70313</v>
      </c>
    </row>
    <row spans="1:3" r="28">
      <c t="s" r="A28" s="3">
        <v>128</v>
      </c>
    </row>
    <row spans="1:3" r="29">
      <c t="s" r="A29" s="4">
        <v>129</v>
      </c>
      <c t="s" r="B29" s="4">
        <v>37</v>
      </c>
      <c t="n" r="C29" s="6">
        <v>-100000</v>
      </c>
    </row>
    <row spans="1:3" r="30">
      <c t="s" r="A30" s="4">
        <v>130</v>
      </c>
      <c t="n" r="B30" s="7">
        <v>-43240</v>
      </c>
      <c t="n" r="C30" s="6">
        <v>-92611</v>
      </c>
    </row>
    <row spans="1:3" r="31">
      <c t="s" r="A31" s="4">
        <v>131</v>
      </c>
      <c t="n" r="B31" s="7">
        <v>93240</v>
      </c>
      <c t="n" r="C31" s="6">
        <v>74993</v>
      </c>
    </row>
    <row spans="1:3" r="32">
      <c t="s" r="A32" s="4">
        <v>132</v>
      </c>
      <c t="s" r="B32" s="4">
        <v>37</v>
      </c>
      <c t="n" r="C32" s="7">
        <v>727776</v>
      </c>
    </row>
    <row spans="1:3" r="33">
      <c t="s" r="A33" s="4">
        <v>133</v>
      </c>
      <c t="n" r="B33" s="7">
        <v>-17250</v>
      </c>
      <c t="s" r="C33" s="4">
        <v>37</v>
      </c>
    </row>
    <row spans="1:3" r="34">
      <c t="s" r="A34" s="4">
        <v>134</v>
      </c>
      <c t="n" r="B34" s="6">
        <v>100000</v>
      </c>
      <c t="n" r="C34" s="7">
        <v>724238</v>
      </c>
    </row>
    <row spans="1:3" r="35">
      <c t="s" r="A35" s="4">
        <v>135</v>
      </c>
      <c t="n" r="B35" s="7">
        <v>190000</v>
      </c>
      <c t="s" r="C35" s="4">
        <v>37</v>
      </c>
    </row>
    <row spans="1:3" r="36">
      <c t="s" r="A36" s="4">
        <v>97</v>
      </c>
      <c t="s" r="B36" s="4">
        <v>37</v>
      </c>
      <c t="n" r="C36" s="7">
        <v>500</v>
      </c>
    </row>
    <row spans="1:3" r="37">
      <c t="s" r="A37" s="4">
        <v>96</v>
      </c>
      <c t="s" r="B37" s="4">
        <v>37</v>
      </c>
      <c t="n" r="C37" s="6">
        <v>-40583</v>
      </c>
    </row>
    <row spans="1:3" r="38">
      <c t="s" r="A38" s="4">
        <v>136</v>
      </c>
      <c t="n" r="B38" s="7">
        <v>322750</v>
      </c>
      <c t="n" r="C38" s="6">
        <v>1294313</v>
      </c>
    </row>
    <row spans="1:3" r="39">
      <c t="s" r="A39" s="4">
        <v>137</v>
      </c>
      <c t="n" r="B39" s="6">
        <v>-59398</v>
      </c>
      <c t="n" r="C39" s="6">
        <v>55216</v>
      </c>
    </row>
    <row spans="1:3" r="40">
      <c t="s" r="A40" s="4">
        <v>138</v>
      </c>
      <c t="n" r="B40" s="6">
        <v>67555</v>
      </c>
      <c t="n" r="C40" s="6">
        <v>12339</v>
      </c>
    </row>
    <row spans="1:3" r="41">
      <c t="s" r="A41" s="4">
        <v>139</v>
      </c>
      <c t="n" r="B41" s="6">
        <v>8157</v>
      </c>
      <c t="n" r="C41" s="6">
        <v>67555</v>
      </c>
    </row>
    <row spans="1:3" r="42">
      <c t="s" r="A42" s="3">
        <v>140</v>
      </c>
    </row>
    <row spans="1:3" r="43">
      <c t="s" r="A43" s="4">
        <v>141</v>
      </c>
      <c t="n" r="B43" s="6">
        <v>3337</v>
      </c>
      <c t="n" r="C43" s="7">
        <v>13439</v>
      </c>
    </row>
    <row spans="1:3" r="44">
      <c t="s" r="A44" s="3">
        <v>142</v>
      </c>
    </row>
    <row spans="1:3" r="45">
      <c t="s" r="A45" s="4">
        <v>143</v>
      </c>
      <c t="n" r="B45" s="7">
        <v>2489</v>
      </c>
      <c t="s" r="C45" s="4">
        <v>37</v>
      </c>
    </row>
    <row spans="1:3" r="46">
      <c t="s" r="A46" s="4">
        <v>144</v>
      </c>
      <c t="s" r="B46" s="4">
        <v>37</v>
      </c>
      <c t="n" r="C46" s="7">
        <v>1569907</v>
      </c>
    </row>
    <row spans="1:3" r="47">
      <c t="s" r="A47" s="4">
        <v>145</v>
      </c>
      <c t="s" r="B47" s="4">
        <v>37</v>
      </c>
      <c t="n" r="C47" s="6">
        <v>28411</v>
      </c>
    </row>
    <row spans="1:3" r="48">
      <c t="s" r="A48" s="4">
        <v>95</v>
      </c>
      <c t="s" r="B48" s="4">
        <v>37</v>
      </c>
      <c t="n" r="C48" s="7">
        <v>264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0</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25</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Operations and Going </vt:lpstr>
      <vt:lpstr>Significant Accounting Policies</vt:lpstr>
      <vt:lpstr>Advances to Golf Rounds.com, In</vt:lpstr>
      <vt:lpstr>Other Receivables - Related Par</vt:lpstr>
      <vt:lpstr>Property and Equipment</vt:lpstr>
      <vt:lpstr>Accrued Expenses</vt:lpstr>
      <vt:lpstr>Line of Credit</vt:lpstr>
      <vt:lpstr>Notes Payable</vt:lpstr>
      <vt:lpstr>Commitments and Contingencies</vt:lpstr>
      <vt:lpstr>Stockholders' Equity</vt:lpstr>
      <vt:lpstr>Income Taxes</vt:lpstr>
      <vt:lpstr>Concentrations</vt:lpstr>
      <vt:lpstr>Related Party Transactions</vt:lpstr>
      <vt:lpstr>Significant Accounting Polici20</vt:lpstr>
      <vt:lpstr>Significant Accounting Polici21</vt:lpstr>
      <vt:lpstr>Property and Equipment (Tables)</vt:lpstr>
      <vt:lpstr>Accrued Expenses (Tables)</vt:lpstr>
      <vt:lpstr>Notes Payable (Tables)</vt:lpstr>
      <vt:lpstr>Commitments and Contingencies (</vt:lpstr>
      <vt:lpstr>Stockholders' Equity (Tables)</vt:lpstr>
      <vt:lpstr>Income Taxes (Tables)</vt:lpstr>
      <vt:lpstr>Concentrations (Tables)</vt:lpstr>
      <vt:lpstr>Nature of Operations and Goin29</vt:lpstr>
      <vt:lpstr>Significant Accounting Polici30</vt:lpstr>
      <vt:lpstr>Significant Accounting Polici31</vt:lpstr>
      <vt:lpstr>Advances to Golf Rounds.com, 32</vt:lpstr>
      <vt:lpstr>Other Receivables - Related P33</vt:lpstr>
      <vt:lpstr>Property and Equipment (Details</vt:lpstr>
      <vt:lpstr>Property and Equipment (Detai35</vt:lpstr>
      <vt:lpstr>Accrued Expenses (Details)</vt:lpstr>
      <vt:lpstr>Notes Payable (Details)</vt:lpstr>
      <vt:lpstr>Notes Payable (Details Narrativ</vt:lpstr>
      <vt:lpstr>Commitments and Contingencies39</vt:lpstr>
      <vt:lpstr>Commitments and Contingencies40</vt:lpstr>
      <vt:lpstr>Stockholders' Equity (Deficit) </vt:lpstr>
      <vt:lpstr>Stockholders' Equity (Deficit42</vt:lpstr>
      <vt:lpstr>Stockholders' Equity (Deficit43</vt:lpstr>
      <vt:lpstr>Stockholders' Equity (Deficit44</vt:lpstr>
      <vt:lpstr>Income Taxes (Details)</vt:lpstr>
      <vt:lpstr>Income Taxes (Details 1)</vt:lpstr>
      <vt:lpstr>Income Taxes (Details 2)</vt:lpstr>
      <vt:lpstr>Income Taxes (Details Narrative</vt:lpstr>
      <vt:lpstr>Concentrations (Details)</vt:lpstr>
      <vt:lpstr>Concentrations (Details 1)</vt:lpstr>
      <vt:lpstr>Concentrations (Details 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6:31:55Z</dcterms:created>
  <dcterms:modified xmlns:dcterms="http://purl.org/dc/terms/" xmlns:xsi="http://www.w3.org/2001/XMLSchema-instance" xsi:type="dcterms:W3CDTF">2016-03-25T16:31:55Z</dcterms:modified>
  <dc:title xmlns:dc="http://purl.org/dc/elements/1.1/">Untitled</dc:title>
  <dc:description xmlns:dc="http://purl.org/dc/elements/1.1/"/>
  <dc:subject xmlns:dc="http://purl.org/dc/elements/1.1/"/>
  <cp:keywords/>
  <cp:category/>
</cp:coreProperties>
</file>